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Basis of Presentation" sheetId="7" r:id="rId7"/>
    <s:sheet name="Use of Estimates" sheetId="8" r:id="rId8"/>
    <s:sheet name="Cash Equivalents and Short-term" sheetId="9" r:id="rId9"/>
    <s:sheet name="Segment Information" sheetId="10" r:id="rId10"/>
    <s:sheet name="Restricted Cash" sheetId="11" r:id="rId11"/>
    <s:sheet name="Concentrations of Credit Risk a" sheetId="12" r:id="rId12"/>
    <s:sheet name="Fair Value Measurements" sheetId="13" r:id="rId13"/>
    <s:sheet name="Net Income (Loss) Per Share" sheetId="14" r:id="rId14"/>
    <s:sheet name="Comprehensive Income (Loss)" sheetId="15" r:id="rId15"/>
    <s:sheet name="Subsequent Events" sheetId="16" r:id="rId16"/>
    <s:sheet name="Recently Adopted Accounting Pro" sheetId="17" r:id="rId17"/>
    <s:sheet name="Warrants" sheetId="18" r:id="rId18"/>
    <s:sheet name="Commitments and Contingencies" sheetId="19" r:id="rId19"/>
    <s:sheet name="Significant Agreements" sheetId="20" r:id="rId20"/>
    <s:sheet name="Stock-Based Compensation" sheetId="21" r:id="rId21"/>
    <s:sheet name="Income Taxes" sheetId="22" r:id="rId22"/>
    <s:sheet name="Related Party Transactions" sheetId="23" r:id="rId23"/>
    <s:sheet name="Basis of Presentation (Policies" sheetId="24" r:id="rId24"/>
    <s:sheet name="Cash Equivalents and Short-te25" sheetId="25" r:id="rId25"/>
    <s:sheet name="Fair Value Measurements (Tables" sheetId="26" r:id="rId26"/>
    <s:sheet name="Net Income (Loss) Per Share (Ta" sheetId="27" r:id="rId27"/>
    <s:sheet name="Warrants (Tables)" sheetId="28" r:id="rId28"/>
    <s:sheet name="Stock-Based Compensation (Table" sheetId="29" r:id="rId29"/>
    <s:sheet name="Nature of Business (Details)" sheetId="30" r:id="rId30"/>
    <s:sheet name="Basis of Presentation Narrative" sheetId="31" r:id="rId31"/>
    <s:sheet name="Segment Information (Details)" sheetId="32" r:id="rId32"/>
    <s:sheet name="Cash Equivalents and Short-te33" sheetId="33" r:id="rId33"/>
    <s:sheet name="Restricted Cash (Details)" sheetId="34" r:id="rId34"/>
    <s:sheet name="Fair Value Measurements Financi" sheetId="35" r:id="rId35"/>
    <s:sheet name="Fair Value Measurements Preferr" sheetId="36" r:id="rId36"/>
    <s:sheet name="Net Income (Loss) Per Share - W" sheetId="37" r:id="rId37"/>
    <s:sheet name="Net Income (Loss) Per Share (De" sheetId="38" r:id="rId38"/>
    <s:sheet name="Warrants (Details)" sheetId="39" r:id="rId39"/>
    <s:sheet name="Significant Agreements - Celgen" sheetId="40" r:id="rId40"/>
    <s:sheet name="Significant Agreements - Other " sheetId="41" r:id="rId41"/>
    <s:sheet name="Stock-Based Compensation (Detai" sheetId="42" r:id="rId42"/>
    <s:sheet name="Stock-Based Compensation - Sche" sheetId="43" r:id="rId43"/>
    <s:sheet name="Stock-Based Compensation - Sc44" sheetId="44" r:id="rId44"/>
    <s:sheet name="- Summary of Stock Option Activ" sheetId="45" r:id="rId45"/>
    <s:sheet name="Stock-Based Compensation - Sc46" sheetId="46" r:id="rId46"/>
    <s:sheet name="Income Taxes (Details)" sheetId="47" r:id="rId47"/>
    <s:sheet name="Related Party Transactions (Det" sheetId="48" r:id="rId48"/>
  </s:sheets>
  <s:definedNames/>
  <s:calcPr calcId="124519" calcMode="auto" fullCalcOnLoad="1"/>
</s:workbook>
</file>

<file path=xl/sharedStrings.xml><?xml version="1.0" encoding="utf-8"?>
<sst xmlns="http://schemas.openxmlformats.org/spreadsheetml/2006/main" uniqueCount="436">
  <si>
    <t>Document and Entity Information - shares</t>
  </si>
  <si>
    <t>3 Months Ended</t>
  </si>
  <si>
    <t>Mar. 31, 2016</t>
  </si>
  <si>
    <t>Apr. 30, 2016</t>
  </si>
  <si>
    <t>Document and Entity Information</t>
  </si>
  <si>
    <t>Entity Registrant Name</t>
  </si>
  <si>
    <t>ACCELERON PHARMA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Short-term investments</t>
  </si>
  <si>
    <t>Collaboration receivables (all amounts are with related party)</t>
  </si>
  <si>
    <t>Prepaid expenses and other current assets</t>
  </si>
  <si>
    <t>Total current assets</t>
  </si>
  <si>
    <t>Property and equipment, net</t>
  </si>
  <si>
    <t>Long-term investments</t>
  </si>
  <si>
    <t>Restricted cash</t>
  </si>
  <si>
    <t>Other assets</t>
  </si>
  <si>
    <t>Total assets</t>
  </si>
  <si>
    <t>Current liabilities:</t>
  </si>
  <si>
    <t>Accounts payable</t>
  </si>
  <si>
    <t>Accrued expenses</t>
  </si>
  <si>
    <t>Deferred revenue</t>
  </si>
  <si>
    <t>Deferred rent</t>
  </si>
  <si>
    <t>Total current liabilities</t>
  </si>
  <si>
    <t>Deferred revenue, net of current portion</t>
  </si>
  <si>
    <t>Deferred rent, net of current portion</t>
  </si>
  <si>
    <t>Warrants to purchase common stock</t>
  </si>
  <si>
    <t>Total liabilities</t>
  </si>
  <si>
    <t>Commitments and contingencies</t>
  </si>
  <si>
    <t>Stockholders’ equity:</t>
  </si>
  <si>
    <t>Undesignated preferred stock, $0.001 par value: 25,000,000 shares authorized and no shares issued or outstanding</t>
  </si>
  <si>
    <t>Common stock, $0.001 par value: 175,000,000 shares authorized; 37,171,067 and 33,313,355 shares issued and outstanding at March 31, 2016 and December 31, 2015, respectively</t>
  </si>
  <si>
    <t>Additional paid-in capital</t>
  </si>
  <si>
    <t>Accumulated deficit</t>
  </si>
  <si>
    <t>Accumulated other comprehensive incom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 USD ($) shares in Thousands, $ in Thousands</t>
  </si>
  <si>
    <t>Mar. 31, 2015</t>
  </si>
  <si>
    <t>Collaboration revenue:</t>
  </si>
  <si>
    <t>License and milestone</t>
  </si>
  <si>
    <t>Cost-sharing, net</t>
  </si>
  <si>
    <t>Total revenue (all amounts are with related party)</t>
  </si>
  <si>
    <t>Costs and expenses:</t>
  </si>
  <si>
    <t>Research and development</t>
  </si>
  <si>
    <t>General and administrative</t>
  </si>
  <si>
    <t>Total costs and expenses</t>
  </si>
  <si>
    <t>Loss from operations</t>
  </si>
  <si>
    <t>Other income, net:</t>
  </si>
  <si>
    <t>Other income, net</t>
  </si>
  <si>
    <t>Interest income</t>
  </si>
  <si>
    <t>Total other income, net</t>
  </si>
  <si>
    <t>Net income (loss)</t>
  </si>
  <si>
    <t>Net income (loss) applicable to common stockholders—basic and diluted</t>
  </si>
  <si>
    <t>Net income (loss) per share applicable to common stockholders:</t>
  </si>
  <si>
    <t>Basic (in dollars per share)</t>
  </si>
  <si>
    <t>Diluted (in dollars per share)</t>
  </si>
  <si>
    <t>Weighted-average number of common shares used in computing net income (loss) per share applicable to common stockholders:</t>
  </si>
  <si>
    <t>Basic (in shares)</t>
  </si>
  <si>
    <t>Diluted (in shares)</t>
  </si>
  <si>
    <t>Other comprehensive income (loss):</t>
  </si>
  <si>
    <t>Net unrealized holding gains (losses) on short-term and long-term investments during the period</t>
  </si>
  <si>
    <t>Comprehensive income (loss)</t>
  </si>
  <si>
    <t>Condensed Consolidated Statements of Cash Flows - USD ($) $ in Thousands</t>
  </si>
  <si>
    <t>Statement of Cash Flows [Abstract]</t>
  </si>
  <si>
    <t>Adjustments to reconcile net income (loss) to net cash provided by or (used) in operating activities:</t>
  </si>
  <si>
    <t>Depreciation and amortization</t>
  </si>
  <si>
    <t>Loss on disposition of fixed assets</t>
  </si>
  <si>
    <t>Stock-based compensation</t>
  </si>
  <si>
    <t>Change in fair value of warrants</t>
  </si>
  <si>
    <t>Net amortization of premium on investments</t>
  </si>
  <si>
    <t>Changes in assets and liabilities:</t>
  </si>
  <si>
    <t>Collaboration receivables</t>
  </si>
  <si>
    <t>Net cash provided by or (used) in operating activities</t>
  </si>
  <si>
    <t>Investing Activities</t>
  </si>
  <si>
    <t>Purchase of investments</t>
  </si>
  <si>
    <t>Proceeds from maturities of investments</t>
  </si>
  <si>
    <t>Purchases of property and equipment</t>
  </si>
  <si>
    <t>Net cash used in investing activities</t>
  </si>
  <si>
    <t>Financing Activities</t>
  </si>
  <si>
    <t>Proceeds from issuance of common stock from public offering, net issuance costs</t>
  </si>
  <si>
    <t>Proceeds from exercise of stock options and warrants to purchase common stock</t>
  </si>
  <si>
    <t>Proceeds from issuances of common stock related to employee stock purchase plan</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Follow-on offering costs included in accounts payable and accrued expense</t>
  </si>
  <si>
    <t>Purchase of property and equipment included in accounts payable and accrued expenses</t>
  </si>
  <si>
    <t>Nature of Business</t>
  </si>
  <si>
    <t>Nature of Business Acceleron Pharma Inc. (Acceleron or the Company) is a Cambridge, Massachusetts-based biopharmaceutical company focused on the discovery, development and commercialization of novel therapeutic candidates that are based on the mechanisms that the human body uses to regulate the growth and repair of its cells and tissues. The Company’s research focuses on key natural regulators of cellular growth and repair, particularly the Transforming Growth Factor-Beta (TGF-beta) protein superfamily. By combining its discovery and development expertise, including its proprietary knowledge of the TGF-beta superfamily, and its internal protein engineering and manufacturing capabilities, the Company has built a highly productive discovery and development platform that has generated innovative therapeutic candidates with novel mechanisms of action. The Company has four internally discovered therapeutic candidates that are currently in clinical trials. The Company is subject to risks common to companies in the biotechnology industry, including, but not limited to, risk that the Company never achieves profitability, the need for substantial additional financing, risk of relying on third parties, risks of clinical trial failures, dependence on key personnel, protection of proprietary technology and compliance with government regulations.</t>
  </si>
  <si>
    <t>Basis of Presentation</t>
  </si>
  <si>
    <t>Organization, Consolidation and Presentation of Financial Statements [Abstract]</t>
  </si>
  <si>
    <t>Basis of Presentation The accompanying interim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accompanying interim condensed consolidated financial statements are unaudited. The unaudited interim financial statements have been prepared on the same basis as the audited annual financial statements as of and for the year ended December 31, 2015 , and, in the opinion of management, reflect all adjustments, consisting of normal recurring adjustments, necessary for the fair presentation of the Company’s financial position as of March 31, 2016 , and the results of its operations and its cash flows for the three months ended March 31, 2016 and 2015 . The results for the three months ended March 31, 2016 are not necessarily indicative of the results to be expected for the year ending December 31, 2016 , any other interim periods, or any future year or period. These interim financial statements should be read in conjunction with the audited financial statements as of and for the year ended December 31, 2015 , and the notes thereto, together with Management’s Discussion and Analysis of Financial Condition and Results of Operations, contained in the Company’s Annual Report on Form 10-K for the year ended December 31, 2015 . On January 11, 2016, the Company completed its underwritten public offering of 3,750,000 shares of common stock at a public offering price of $40.00 per share. The aggregate net proceeds received by the Company, after underwriting discounts and commissions and other offering expenses, were $140.3 million . The accompanying interim condensed consolidated financial statements reflect the application of certain significant accounting policies as described below and elsewhere in these notes to the financial statements. As of March 31, 2016 , the Company’s significant accounting policies and estimates, which are detailed in the Company’s Annual Report on Form 10-K for the year ended December 31, 2015 , have not changed.</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expensed during the reporting period.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revenue recognition, stock-based compensation expense, the determination of the fair value of stock-based awards, the fair value of liability-classified warrants, accrued expenses, and the recoverability of the Company’s net deferred tax assets and related valuation allowance.</t>
  </si>
  <si>
    <t>Cash Equivalents and Short-term and Long-term Investments</t>
  </si>
  <si>
    <t>Cash and Cash Equivalents [Abstract]</t>
  </si>
  <si>
    <t>Cash Equivalents and Short-term and Long-term Investments The Company considers all highly liquid investments purchased with original maturities of 90 days or less at acquisition to be cash equivalents. Cash and cash equivalents include cash held in banks and amounts held primarily in interest-bearing money market accounts. Cash equivalents are carried at cost, which approximates their fair market value. The Company determines the appropriate classification of marketable securities at the time of purchase and reevaluates such designation at each balance sheet date. The Company has classified all of its marketable securities at March 31, 2016 as “available-for-sale” pursuant to ASC 320, Investments – Debt and Equity Securities. The Company records available-for-sale securities at fair value, with the unrealized gains and losses included in accumulated other comprehensive income (loss) in stockholders’ equity. There were no realized gains or losses on marketable securities for the three months ended March 31, 2016 and 2015 . Investments not classified as cash equivalents are presented as either short-term or long-term investments based on both their maturities as well as the time period the Company intends to hold such securities. The Company adjusts the cost of available-for-sale debt securities for amortization of premiums and accretion of discounts to maturity. The Company includes such amortization and accretion in interest income. The cost of securities sold is based on the specific identification method. The Company includes in interest income interest and dividends on securities classified as available-for-sale.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The following is a summary of cash, cash equivalents and investments as of March 31, 2016 and December 31, 2015 (in thousands): March 31, 2016 Amortized Cost Gross Unrealized Gains Gross Unrealized Losses Estimated Fair Value Cash and cash equivalents due in 90 days or less $ 63,681 $ — $ — $ 63,681 Available-for-sale securities: Corporate obligations due in one year or less 57,334 17 (17 ) 57,334 Corporate obligations due in more than one year 27,159 50 (3 ) 27,206 U.S. Treasury securities due in one year or less 11,003 — (1 ) 11,002 U.S. Treasury securities due in more than one year 17,489 18 — 17,507 Certificates of deposit due in one year or less 18,684 — — 18,684 Certificates of deposit due in more than one year 10,807 — — 10,807 Mortgage and other asset backed securities due in one year or less 13,769 2 (7 ) 13,764 Mortgage and other asset backed securities due in more than one year 58,702 2 (36 ) 58,668 Total available-for-sale securities 214,947 89 (64 ) 214,972 Total cash, cash equivalents and available-for-sale securities $ 278,628 $ 89 $ (64 ) $ 278,653 December 31, 2015 Amortized Cost Gross Unrealized Gains Gross Unrealized Losses Estimated Fair Value Cash and cash equivalents due in 90 days or less $ 27,783 $ — $ — $ 27,783 Available-for-sale securities: Corporate obligations due in one year or less 53,243 — (81 ) 53,162 Corporate obligations due in more than one year 14,112 — (72 ) 14,040 U.S. Treasury securities due in one year or less 6,016 — (4 ) 6,012 U.S. Treasury securities due in more than one year 4,995 — (15 ) 4,980 Certificates of deposit due in one year or less 11,890 — — 11,890 Certificates of deposit due in more than one year 4,886 — — 4,886 Mortgage and other asset backed securities due in one year or less 6,010 — (10 ) 6,000 Mortgage and other asset backed securities due in more than one year 7,266 — (38 ) 7,228 Total available-for-sale securities $ 108,418 $ — $ (220 ) $ 108,198 Total cash, cash equivalents and available-for-sale securities $ 136,201 $ — $ (220 ) $ 135,981</t>
  </si>
  <si>
    <t>Segment Information</t>
  </si>
  <si>
    <t>Segment Reporting [Abstract]</t>
  </si>
  <si>
    <t>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which is the discovery, development and commercialization of novel therapeutic candidates that are based on the mechanisms that the human body uses to regulate the growth and repair of its cells and tissues. The Company does use contract research organizations and research institutions located outside the United States. Some of these expenses are subject to collaboration reimbursement which is presented as a component of cost sharing, net in the consolidated statements of operations and comprehensive income (loss).</t>
  </si>
  <si>
    <t>Restricted Cash</t>
  </si>
  <si>
    <t>Receivables [Abstract]</t>
  </si>
  <si>
    <t>Restricted Cash As of March 31, 2016 the Company maintained letters of credit totaling $1.0 million held in the form of certificates of deposit and money market funds as collateral for the Company’s facility lease obligations and its credit cards. As of December 31, 2015 , the Company maintained letters of credit totaling $0.8 million held in the form of certificates of deposit.</t>
  </si>
  <si>
    <t>Concentrations of Credit Risk and Off-Balance Sheet Risk</t>
  </si>
  <si>
    <t>Risks and Uncertainties [Abstract]</t>
  </si>
  <si>
    <t>Concentrations of Credit Risk and Off-Balance Sheet Risk The Company has no off-balance sheet risk, such as foreign exchange contracts, option contracts, or other foreign hedging arrangements. Financial instruments that potentially subject the Company to concentrations of credit risk primarily consist of cash, cash equivalents, restricted cash, short-term and long-term investments and collaboration receivables. The Company maintains its cash and cash equivalent balances and short-term and long-term investments with financial institutions that management believes are creditworthy. Short-term and long-term investments consist of investment grade corporate obligations, treasury notes, asset backed securities, and certificates of deposit. The Company’s investment policy includes guidelines on the quality of the institutions and financial instruments and defines allowable investments that the Company believes minimizes the exposure to concentrations of credit risk. The Company routinely assesses the creditworthiness of its customers and collaboration partners. The Company has not experienced any material losses related to receivables from individual customers and collaboration partners, or groups of customers. The Company does not require collateral. Due to these factors, no additional credit risk beyond amounts provided for collection losses is believed by management to be probable in the Company’s collaboration receivables.</t>
  </si>
  <si>
    <t>Fair Value Measurements</t>
  </si>
  <si>
    <t>Fair Value Disclosures [Abstract]</t>
  </si>
  <si>
    <t>Fair Value Measurements The following tables set forth the Company’s financial instruments carried at fair value using the lowest level of input applicable to each financial instrument as of March 31, 2016 and December 31, 2015 (in thousands): March 31, 2016 Quoted Prices in Active Markets for Identical Items (Level 1) Significant Other Observable Inputs (Level 2) Significant Unobservable Inputs (Level 3) Total Assets: Money market funds $ 46,426 $ — $ — $ 46,426 Corporate obligations — 85,540 — 85,540 U.S. Treasury securities — 28,509 — 28,509 Certificates of deposit — 29,491 — 29,491 Mortgage and other asset backed securities — 72,432 — 72,432 Restricted cash 996 — — 996 Total assets $ 47,422 $ 215,972 $ — $ 263,394 Liabilities: Warrants to purchase common stock $ — $ — $ 8,504 $ 8,504 Total liabilities $ — $ — $ 8,504 8,504 December 31, 2015 Quoted Prices in Active Markets for Identical Items (Level 1) Significant other Observable Inputs (Level 2) Significant Unobservable Inputs (Level 3) Total Assets: Money market funds $ 24,811 $ — $ — $ 24,811 Corporate obligations — 67,706 — 67,706 U.S. Treasury securities — 10,991 — 10,991 Certificates of deposit — 16,776 — 16,776 Mortgage and other asset backed securities — 13,228 — 13,228 Restricted cash 796 — — 796 Total assets $ 25,607 $ 108,701 $ — $ 134,308 Liabilities: Warrants to purchase common stock $ — $ — $ 17,187 $ 17,187 Total liabilities $ — $ — $ 17,187 $ 17,187 The money market funds noted above are included in cash and cash equivalents in the accompanying balance sheets. The Company recognizes transfers between levels of the fair value hierarchy as of the end of the reporting period. There were no transfers within the hierarchy during the three months ended March 31, 2016 or the year ended December 31, 2015. Items measured at fair value on a recurring basis include warrants to purchase common stock (Note 13). During the periods presented, the Company has not changed the manner in which it values assets and liabilities that are measured at fair value using Level 3 inputs. The following table sets forth a summary of changes in the fair value of the Company’s common stock warrant liability, which has been classified within Level 3 of the fair value hierarchy, wherein fair value is estimated using significant unobservable inputs (in thousands): Three Months Ended March 31, 2016 2015 Beginning balance $ 17,187 $ 14,124 Change in fair value (8,683 ) (422 ) Ending balance $ 8,504 $ 13,702 The fair value of the warrants to purchase common stock on the date of issuance and on each re-measurement date for those warrants classified as liabilities was estimated using either the Monte Carlo simulation framework, which incorporates future financing events over the remaining life of the warrants to purchase common stock, or for certain re-measurement dates, when the warrants are deeply in the money, the Black-Scholes option pricing model. At each reporting period the Company evaluates the best valuation methodology, and at March 31, 2016, the Monte Carlo simulation framework was used. Due to the nature of these inputs, the valuation of the warrants is considered a Level 3 measurement.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three months ended March 31, 2016 or the year ended December 31, 2015 .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March 31, 2016 and December 31, 2015 , the Company did not have any significant uncertain tax positions.</t>
  </si>
  <si>
    <t>Net Income (Loss) Per Share</t>
  </si>
  <si>
    <t>Earnings Per Share [Abstract]</t>
  </si>
  <si>
    <t>Net Income (Loss) Per Share A reconciliation of the number of shares used in the calculation of basic and diluted net (loss) income per share is as follows: Three Months Ended 2016 2015 Weighted-average number of common shares used in calculating basic net (loss) income per common share 36,911 32,633 Weighted-average number of common shares issuable upon exercise of outstanding stock options, based on treasury stock method 1,389 — Weighted-average number of common shares issuable upon exercise of outstanding common stock warrants, based on treasury stock method 318 — Weighted-average number of common shares issuable under the employee stock purchase plan, based on treasury stock method 3 — Weighted-average number of common shares issuable upon vesting of outstanding restricted stock units 45 — Weighted-average number of common shares used in computing diluted net (loss) income per common share 38,666 32,633 In the computation of the diluted weighted-average number of common shares outstanding for the periods indicated, the following common stock equivalents were excluded because their inclusion would have had an anti-dilutive effect (in thousands): Three Months Ended 2016 2015 Outstanding stock options 1,458 3,669 Common stock warrants — 417 Shares issuable under employee stock purchase plan 1 8 Restricted stock units 34 30 1,493 4,124</t>
  </si>
  <si>
    <t>Comprehensive Income (Loss)</t>
  </si>
  <si>
    <t>Comprehensive Income (Loss), Net of Tax, Attributable to Parent [Abstract]</t>
  </si>
  <si>
    <t>Comprehensive Income (Loss) Comprehensive income (loss) is defined as the change in equity of a business enterprise during a period from transactions, other events, and circumstances from non-owner sources. Accumulated other comprehensive income (loss) is presented separately on the consolidated balance sheets and consists entirely of cumulative unrealized gains and losses from short-term and long-term investments as of March 31, 2016 .</t>
  </si>
  <si>
    <t>Subsequent Events</t>
  </si>
  <si>
    <t>Subsequent Events [Abstract]</t>
  </si>
  <si>
    <t>Subsequent Events The Company considers events or transactions that occur after the balance sheet date but prior to the issuance of the financial statements to provide additional evidence relative to certain estimates or to identify matters that require additional disclosure. The Company has evaluated all subsequent events and determined that there are no material recognized or unrecognized subsequent events requiring disclosure.</t>
  </si>
  <si>
    <t>Recently Adopted Accounting Pronouncements</t>
  </si>
  <si>
    <t>New Accounting Pronouncements and Changes in Accounting Principles [Abstract]</t>
  </si>
  <si>
    <t>Recently Adopt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issued ASU No.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the Company on January 1, 2018. The Company is currently evaluating the method of adoption and the potential impact that Topic 606 may have on its financial position and results of operations. In August 2014, the FASB issued ASU No. 2014-15, Presentation of Financial Statements—Going Concern (Subtopic 205-40) . The ASU requires all entities to evaluate for the existence of conditions or events that raise substantial doubt about the entity’s ability to continue as a going concern within one year after the issuance date of the financial statements. The accounting standard is effective for interim and annual periods ending after December 15, 2016, and will not have a material impact on the consolidated financial statements, but may impact the Company’s footnote disclosures. In February 2015, the FASB issued ASU 2015-02, Consolidation (Topic 810), Amendments to the Consolidation Analysis , which updated accounting guidance on consolidation requirements. This update changes the guidance with respect to the analysis that a reporting entity must perform to determine whether it should consolidate certain types of legal entities. This guidance is effective for annual periods, and interim periods within those annual periods, beginning after December 15, 2015, with early adoption permitted. The Company adopted this standard on January 1, 2016 and the adoption did not have a material impact on the Company’s consolidated financial statements. In November 2015, the FASB issued ASU No. 2015-17, Income Taxes (Topic 740) , Balance Sheet Classification of Deferred Taxes . The new standard requires that deferred tax assets and liabilities be classified as non-current in a classified statement of financial position. The new standard will be effective for the Company on January 1, 2017. The Company is currently evaluating the method of adoption and the potential impact that Topic 740 may have on its financial position and results of operations. In February 2016 the FASB issued ASU 2016-02, Leases (Topic 842), Amendments to the FASB Accounting Standards Codification, which replaces the existing guidance for leases. ASU 2016-02 requires the identification of arrangements that should be accounted for as leases by lessees. In general, for lease arrangements exceeding a twelve 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In addition, ASU 2016-02 requires the use of the modified retrospective method, which will require adjustment to all comparative periods presented in the consolidated financial statements. This guidance is effective for annual and interim periods beginning after December 15, 2018 and requires retrospective application. The Company is currently assessing the impact that adopting ASU 2016-02 will have on its consolidated financial statements and related disclosures. In March 2016 the FASB issued ASU 2016-09, Compensation - Stock Compensation (Topic 718), Improvements to Employee Share-Based Payment Accounting . ASU 2016-09 identifies areas for simplification involving several aspects of accounting for share based payments, including income tax consequences, classification of awards as either equity, or liabilities, an option to make a policy election to recognize gross share based compensation expense with actual forfeitures recognized as they occur as well as certain classification changes on the statement of cash flows. This guidance is effective for annual and interim reporting periods beginning after December 15, 2016, with early adoption permitted. The Company is currently assessing the impact that adopting ASU 2016-09 will have on its consolidated financial statements and related disclosures.</t>
  </si>
  <si>
    <t>Warrants</t>
  </si>
  <si>
    <t>Warrants and Rights Note Disclosure [Abstract]</t>
  </si>
  <si>
    <t>Warrants Below is a summary of the number of shares issuable upon exercise of outstanding warrants and the terms and accounting treatment for the outstanding warrants (in thousands, except per share data): Warrants as of Weighted- Average Exercise Balance Sheet Classification March 31, 2016 December 31, 2015 Price Per Share Expiration March 31, 2016 December 31, 2015 Warrants to purchase common stock 393 393 $ 5.88 June 10, 2020 - July 9, 2020 Liability Liability Warrants to purchase common stock 4 5 4.00 - 7.40 March 28, 2017 - December 31, 2017 Equity(1) (2) Equity(2) All warrants 397 398 $ 5.88 (1) In March 2016, the warrant holders exercised warrants to purchase 1,317 shares of Common Stock on a net basis, resulting in the issuance of 1,109 shares of Common Stock. (2) Warrants to purchase common stock were issued in connection with various debt financing transactions that were consummated in periods prior to December 31, 2012. See discussion below for further details. In connection with the Series E redeemable convertible preferred stock (Series E Preferred Stock) financing transactions that took place in June 2010 and July 2010, the Company issued warrants to purchase up to 871,580 shares of common stock. Each warrant was immediately exercisable and expires ten years from the original date of issuance. The warrants to purchase shares of the Company’s common stock have an exercise price equal to the estimated fair value of the underlying instrument as of the initial date such warrants were issued. Each warrant is exercisable on either a physical settlement or net share settlement basis from the date of issuance. The warrant agreement contains a provision requiring an adjustment to the number of shares in the event the Company issues common stock, or securities convertible into or exercisable for common stock, at a price per share lower than the warrant exercise price. The Company concluded the anti-dilution feature required the warrants to be classified as liabilities under ASC Topic 815, Derivatives and Hedging—Contracts in Entity’s Own Equity (ASC 815). The warrants are measured at fair value, with changes in fair value recognized as a gain or loss to other income (expense) in the statements of operations and comprehensive income (loss) for each reporting period thereafter. The fair value of the common stock warrants were recorded as a discount to the preferred stock issued of $3.0 million , and the preferred stock was being accreted to the redemption value. At the end of each reporting period or through the life of the instrument, the Company remeasured the fair value of the outstanding warrants, using current assumptions, resulting in a decrease in fair value of $8.7 million and $0.4 million , respectively, which was recorded in other income in the accompanying consolidated statements of operations and comprehensive income (loss) for the three months March 31, 2016 and 2015 . The Company will continue to re-measure the fair value of the liability associated with the warrants to purchase common stock at the end of each reporting period until the earlier of the exercise or the expiration of the applicable warrants. All remaining outstanding warrants were fully vested and exercisable as of March 31, 2016 and December 31, 2015 .</t>
  </si>
  <si>
    <t>Commitments and Contingencies</t>
  </si>
  <si>
    <t>Commitments and Contingencies Disclosure [Abstract]</t>
  </si>
  <si>
    <t>Commitments and Contingencies Legal Proceedings The Company, from time to time, may be party to litigation arising in the ordinary course of its business. The Company was not subject to any material legal proceedings during the three months ended March 31, 2016 , and, to the best of its knowledge, no material legal proceedings are currently pending or threatened. Other The Company is also party to various agreements, principally relating to licensed technology, that require future payments relating to milestones not met at March 31, 2016 and December 31, 2015 , or royalties on future sales of specified products. No royalty payments under these agreements are expected to be payable in the immediate future. See Note 15 for discussion of these arrangements. The Company enters into standard indemnification agreements in the ordinary course of business. Pursuant to th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si>
  <si>
    <t>Significant Agreements</t>
  </si>
  <si>
    <t>Significant Agreements [Abstract]</t>
  </si>
  <si>
    <t>Significant Agreements Celgene Overview On February 20, 2008 the Company entered into a collaboration, license, and option agreement with Celgene Corporation (Celgene) relating to sotatercept (the Sotatercept Agreement). On August 2, 2011, the Company entered into a second collaboration, license and option agreement with Celgene for luspatercept (the Luspatercept Agreement), and also amended certain terms of the Sotatercept Agreement. These agreements provide Celgene exclusive licenses for sotatercept and luspatercept in all indications, as well as exclusive rights to obtain a license to certain future compounds. Celgene is a global biopharmaceutical company primarily engaged in the discovery, development and commercialization of innovative therapies designed to treat cancer and immune-inflammatory related diseases. There have been no material changes to the key terms of the Sotatercept and Luspatercept Agreements since December 31, 2015 . For further information on our terms of the agreements as well as the historical accounting analysis, please see the notes to the consolidated financial statements included in the Company’s Form 10-K for the year ended December 31, 2015 . Sotatercept Agreement Under the terms of the Sotatercept Agreement, the Company and Celgene collaborate worldwide for the joint development and commercialization of sotatercept. The Company also granted Celgene an option to license three discovery stage compounds. Under the terms of the agreement, the Company and Celgene will jointly develop, manufacture and commercialize sotatercept. The Company retained responsibility for research and development through the end of Phase 2a clinical trials, as well as manufacturing the clinical supplies for these trials. These activities were substantially completed in 2011. Celgene is conducting the ongoing Phase 2 trials and will be responsible for any Phase 3 clinical trials, as well as additional Phase 2 clinical trials, and will be responsible for overseeing the manufacture of Phase 3 and commercial supplies by third party contract manufacturing organizations. Through March 31, 2016 , the Company has received $43.3 million in research and development funding and milestone payments for sotatercept under the original and modified agreements. The next likely clinical milestone payment would be $10.0 million and result from Celgene’s start of a Phase 3 study in chronic kidney disease. Luspatercept Agreement Under the terms of the Luspatercept Agreement, the Company and Celgene collaborate worldwide for the joint development and commercialization of luspatercept. The Company also granted Celgene an option for future products for which Acceleron files an Investigational New Drug application for the treatment of anemia. The Company retains responsibility for research and development through the end of Phase 1 and initial Phase 2 clinical trials, as well as manufacturing the clinical supplies for these studies. Celgene will conduct subsequent Phase 2 and Phase 3 clinical studies. Acceleron will manufacture luspatercept for the Phase 1 and Phase 2 clinical trials and Celgene will be responsible for overseeing the manufacture of Phase 3 and commercial supplies by third party contract manufacturing organizations. Through March 31, 2016 , the Company has received $78.7 million in research and development funding and milestone payments for luspatercept. The next likely clinical milestone payment would be $25.0 million and result from U.S. Food and Drug Administration or European Medical Association acceptance of a Biologics Licensing Application or equivalent for luspatercept in either myelodysplastic syndromes or beta-thalassemia. The Company has not yet identified additional compounds for the treatment of anemia. Accordingly, there is no assurance that the Company will generate future value from additional programs. Both Agreements The Company and Celgene shared development costs under the Sotatercept and Luspatercept Agreements through December 31, 2012. As of January 1, 2013, Celgene has been responsible for paying 100% of worldwide development costs under both agreements. Celgene will be responsible for all commercialization costs worldwide. The Company has the right to co-promote sotatercept, luspatercept and future products under both agreements in North America. Celgene’s option to buy down royalty rates for sotatercept and luspatercept expired unexercised and, therefore, the Company will receive tiered royalties in the low-to-mid twenty percent range on net sales of sotatercept and luspatercept. The royalty schedules for sotatercept and luspatercept are the same. Accounting Analysis During the three months ended March 31, 2016 and 2015 , the Company recognized $0.1 million and $0.4 million of the total deferred revenue as license and milestone revenue in the accompanying consolidated statements of operations and comprehensive income (loss). As noted above, under the terms of the Luspatercept Agreement the Company retained responsibility for certain research and development activities through the completion of Phase 1 and initial Phase 2 clinical trials, as well as manufacturing the clinical supplies for these studies. Celgene is responsible for the conduct of subsequent Phase 2 and Phase 3 clinical studies. In November 2013, the Company agreed to conduct additional activities for the benefit of the luspatercept program including certain clinical and non-clinical services such as multiple toxicology studies and associated assay development and sample testing, clinical extension studies, and market development work. These activities are reimbursed under the same terms and rates of the existing Agreements. The Company evaluated the additional services to be provided and determined that as the Company is under no obligation to conduct these additional activities, these services do not represent a deliverable under or modification to the Luspatercept Agreement, but rather, represent a separate services arrangement which should be accounted for as the services are delivered. Pursuant to the terms of the agreement, Celgene and the Company shared development costs, with Celgene responsible for substantially more than half of the costs for sotatercept and luspatercept until December 31, 2012 and 100% of the costs from January 1, 2013 and thereafter. Payments from Celgene with respect to research and development costs incurred by the Company are recorded as cost-sharing revenue. Payments by the Company to Celgene for research and development costs incurred by Celgene are recorded as a reduction to cost-sharing revenue. During the three months ended March 31, 2016 and 2015 , the Company recorded net cost-sharing revenue of $3.1 million and $4.0 million . Other Agreements Other In 2004, the Company entered into a license agreement with a non-profit institution for an exclusive, sublicensable, worldwide, royalty-bearing license to certain patents developed by the institution (Primary Licensed Products). In addition, the Company was granted a non-exclusive, non-sub-licensable license for Secondary Licensed Products. As compensation for the licenses, the Company issued 62,500 shares of its common stock to the institution, the fair value of which was $25,000 , and was expensed during 2004 to research and development expense. The Company also agreed to pay specified development milestone payments totaling up to $2.0 million for sotatercept and $0.7 million for luspatercept. In addition, the Company is obligated to pay milestone fees based on the Company’s research and development progress, and U.S. sublicensing revenue ranging from 10% - 25% , as well as a royalty ranging from 1.0% - 3.5% of net sales on any products under the licenses. During the three months ended March 31, 2016 and 2015 , the Company expensed milestones and fees defined under the agreement of $0.9 million and zero , respectively. In 2004, the Company entered into another license agreement with certain individuals for an exclusive, sublicensable, worldwide, royalty-bearing license to certain patents developed by the individuals. The Company agreed to pay specified development and sales milestone payments aggregating up to $1.0 million relating to the development and commercialization of dalantercept. In addition, the Company is required to pay royalties in the low single-digits on worldwide net product sales of dalantercept, with royalty obligations continuing at a 50% reduced rate for a period of time after patent expiration. If the Company sublicenses its patent rights, it will owe a percentage of sublicensing revenue, excluding payments based on the level of sales, profits or other levels of commercialization. During the three months ended March 31, 2016 and 2015 , the Company did no t reach any milestones defined under the agreement and, therefore, no amounts have been paid or expensed. During 2012, the Company executed a license agreement with a research institution for an exclusive, sublicensable, worldwide, royalty-bearing license. The Company is obligated to pay development milestones and commercial milestone fees relating to dalantercept totaling up to $1.0 million . The Company will also pay $25,000 annually upon first commercial sale as well as royalties of 1.5% of net sales on any products developed under the patents. During the three months ended March 31, 2016 and 2015 , the Company did no t reach any milestones defined under the agreement and, therefore, no amounts have been paid or expensed. In May 2014, the Company executed a collaboration agreement with a research technology company. The Company paid an upfront and research fee of $0.3 million upon execution of the agreement. The Company also received an option to obtain a commercial license to the molecules developed during the collaboration. During the three months ended March 31, 2016 and 2015 , the Company expensed milestones and fees of $0.3 million and $0.4 million which is recorded as research and development expense.</t>
  </si>
  <si>
    <t>Stock-Based Compensation</t>
  </si>
  <si>
    <t>Disclosure of Compensation Related Costs, Share-based Payments [Abstract]</t>
  </si>
  <si>
    <t>Stock-Based Compensation The Company recognized stock-based compensation expense related to stock options, restricted stock units and the 2013 Employee Stock Purchase Plan (2013 ESPP) totaling $4.2 million and $2.6 million during the three months ended March 31, 2016 and 2015 , respectively. Total compensation cost recognized for all stock-based compensation awards in the consolidated statements of operations and comprehensive income (loss) is as follows (in thousands): Three Months Ended 2016 2015 Research and development $ 1,824 $ 1,083 General and administrative 2,424 1,489 $ 4,248 $ 2,572 Stock Options The fair value of each stock option issued to employees was estimated at the date of grant using the Black-Scholes option pricing model with the following weighted-average assumptions: Three Months Ended 2016 2015 Expected volatility 64.4 % 67.1 % Expected term (in years) 5.9 6.0 Risk-free interest rate 1.4 % 1.7 % Expected dividend yield — % — % The following table summarizes the stock option activity under the Company’s 2003 Stock Option and Restricted Stock Plan and 2013 Equity Incentive Plan during the three months ended March 31, 2016 (in thousands): Number of Grants Weighted- Average Exercise Price Per Share Weighted- Average Contractual Life (in years) Aggregate Intrinsic Value(1) Outstanding at December 31, 2015 3,191 $ 18.85 6.31 Granted 555 $ 28.09 Exercised (89 ) $ 8.24 Canceled or forfeited (12 ) $ 31.79 Outstanding at March 31, 2016 3,645 $ 20.47 6.70 $ 36,124 Exercisable at March 31, 2016 2,094 $ 12.65 5.07 $ 33,284 Vested and expected to vest at March 31, 2015(2) 3,583 $ 20.26 6.66 $ 36,086 (1) The aggregate intrinsic value is calculated as the difference between the exercise price of the underlying options and the estimated fair value of the common stock for the options that were in the money at March 31, 2016 . (2) This represents the number of vested options at March 31, 2016 , plus the number of unvested options expected to vest at March 31, 2016 , based on the unvested options outstanding at March 31, 2016 , adjusted for the estimated forfeiture rate. During the three months ended March 31, 2016 , the Company granted stock options to purchase an aggregate of 555,245 shares of its common stock, with a weighted-average grant date fair value of options granted of $28.09 . During the three months ended March 31, 2016 , current and former employees of the Company exercised a total of 88,891 options, resulting in total proceeds of $0.7 million . The aggregate intrinsic value of options exercised during the three months ended March 31, 2016 was $2.0 million . As of March 31, 2016 , there was $26.0 million of unrecognized compensation expense related to unvested stock options that is expected to be recognized over a weighted-average period of 2.64 years . Restricted Stock Units The following table summarizes the restricted stock unit (RSU) activity under the 2013 Equity Incentive Plan during the three months ended March 31, 2016 (in thousands): Number Weighted- Unvested balance at December 31, 2015 521 $ 31.57 Granted 97 28.33 Vested — — Forfeited (7 ) 33.98 Unvested balance at March 31, 2016 611 $ 31.05 During the three months ended March 31, 2016 , the Company issued 83,980 RSUs to employees. These RSUs are subject to time-based vesting. As of March 31, 2016 , there was approximately $3.8 million of unrecognized compensation cost related to the time-based RSUs, which the Company expects to recognize over a remaining weighted-average period of 2.52 years . 134,130 restricted stock units remained unvested and outstanding at March 31, 2016 . During the three months ended March 31, 2016 , the Company issued 12,565 performance-based RSUs in addition to the 464,000 issued in 2015. The vesting of these performance-based RSUs is accelerated upon the occurrence of certain milestone events, but otherwise these RSUs vest in September 2019. As a result, when probable, compensation cost is recognized over the estimated period of achievement. If achievement is not considered probable the expense is recognized over the vesting period. As of March 31, 2016 , there was approximately $11.7 million of unrecognized compensation cost related to the performance-based RSUs, which the Company expects to recognize over a remaining weighted-average period of 2.59 years . All 476,565 of these performance-based RSUs remained outstanding at March 31, 2016 . Employee Stock Purchase Plan The Company recorded $0.1 million and $0.1 million of stock-based compensation expense related to the 2013 ESPP for the three months ended March 31, 2016 and 2015 .</t>
  </si>
  <si>
    <t>Income Taxes</t>
  </si>
  <si>
    <t>Income Tax Disclosure [Abstract]</t>
  </si>
  <si>
    <t>Income Taxes For the three months ended March 31, 2016 and 2015 , the Company did not record a current or deferred income tax expense or benefit.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March 31, 2016 and December 31, 2015 . The Company files income tax returns in the United States, and various state and foreign jurisdictions. The federal, state and foreign income tax returns are generally subject to tax examinations for the tax years ended December 31, 2012 through December 31, 2015. To the extent the Company has tax attribute carryforwards, the tax years in which the attribute was generated may still be adjusted upon examination by the Internal Revenue Service, state or foreign tax authorities to the extent utilized in a future period.</t>
  </si>
  <si>
    <t>Related Party Transactions</t>
  </si>
  <si>
    <t>Related Party Transactions [Abstract]</t>
  </si>
  <si>
    <t>Related Party Transactions Celgene Corporation In connection with prior arrangements, Celgene owned 12.9% and 12.3% of the Company’s fully diluted equity as of March 31, 2016 and December 31, 2015 , respectively. Refer to Note 15 for additional information regarding this collaboration arrangement. During the three months ended March 31, 2016 and 2015 , all revenue recognized by the Company was recognized under the Celgene collaboration arrangement and, as of March 31, 2016 , the Company had $4.7 million of deferred revenue related to the Celgene collaboration arrangement.</t>
  </si>
  <si>
    <t>Basis of Presentation (Policies)</t>
  </si>
  <si>
    <t>The accompanying interim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accompanying interim condensed consolidated financial statements are unaudited. The unaudited interim financial statements have been prepared on the same basis as the audited annual financial statements as of and for the year ended December 31, 2015 , and, in the opinion of management, reflect all adjustments, consisting of normal recurring adjustments, necessary for the fair presentation of the Company’s financial position as of March 31, 2016 , and the results of its operations and its cash flows for the three months ended March 31, 2016 and 2015 . The results for the three months ended March 31, 2016 are not necessarily indicative of the results to be expected for the year ending December 31, 2016 , any other interim periods, or any future year or period. These interim financial statements should be read in conjunction with the audited financial statements as of and for the year ended December 31, 2015 , and the notes thereto, together with Management’s Discussion and Analysis of Financial Condition and Results of Operations, contained in the Company’s Annual Report on Form 10-K for the year ended December 31, 2015 . On January 11, 2016, the Company completed its underwritten public offering of 3,750,000 shares of common stock at a public offering price of $40.00 per share. The aggregate net proceeds received by the Company, after underwriting discounts and commissions and other offering expenses, were $140.3 million . The accompanying interim condensed consolidated financial statements reflect the application of certain significant accounting policies as described below and elsewhere in these notes to the financial statements. As of March 31, 2016 , the Company’s significant accounting policies and estimates, which are detailed in the Company’s Annual Report on Form 10-K for the year ended December 31, 2015 , have not changed.</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expensed during the reporting period.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revenue recognition, stock-based compensation expense, the determination of the fair value of stock-based awards, the fair value of liability-classified warrants, accrued expenses, and the recoverability of the Company’s net deferred tax assets and related valuation allowance.</t>
  </si>
  <si>
    <t>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issued ASU No.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for the Company on January 1, 2018. The Company is currently evaluating the method of adoption and the potential impact that Topic 606 may have on its financial position and results of operations. In August 2014, the FASB issued ASU No. 2014-15, Presentation of Financial Statements—Going Concern (Subtopic 205-40) . The ASU requires all entities to evaluate for the existence of conditions or events that raise substantial doubt about the entity’s ability to continue as a going concern within one year after the issuance date of the financial statements. The accounting standard is effective for interim and annual periods ending after December 15, 2016, and will not have a material impact on the consolidated financial statements, but may impact the Company’s footnote disclosures. In February 2015, the FASB issued ASU 2015-02, Consolidation (Topic 810), Amendments to the Consolidation Analysis , which updated accounting guidance on consolidation requirements. This update changes the guidance with respect to the analysis that a reporting entity must perform to determine whether it should consolidate certain types of legal entities. This guidance is effective for annual periods, and interim periods within those annual periods, beginning after December 15, 2015, with early adoption permitted. The Company adopted this standard on January 1, 2016 and the adoption did not have a material impact on the Company’s consolidated financial statements. In November 2015, the FASB issued ASU No. 2015-17, Income Taxes (Topic 740) , Balance Sheet Classification of Deferred Taxes . The new standard requires that deferred tax assets and liabilities be classified as non-current in a classified statement of financial position. The new standard will be effective for the Company on January 1, 2017. The Company is currently evaluating the method of adoption and the potential impact that Topic 740 may have on its financial position and results of operations. In February 2016 the FASB issued ASU 2016-02, Leases (Topic 842), Amendments to the FASB Accounting Standards Codification, which replaces the existing guidance for leases. ASU 2016-02 requires the identification of arrangements that should be accounted for as leases by lessees. In general, for lease arrangements exceeding a twelve 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In addition, ASU 2016-02 requires the use of the modified retrospective method, which will require adjustment to all comparative periods presented in the consolidated financial statements. This guidance is effective for annual and interim periods beginning after December 15, 2018 and requires retrospective application. The Company is currently assessing the impact that adopting ASU 2016-02 will have on its consolidated financial statements and related disclosures. In March 2016 the FASB issued ASU 2016-09, Compensation - Stock Compensation (Topic 718), Improvements to Employee Share-Based Payment Accounting . ASU 2016-09 identifies areas for simplification involving several aspects of accounting for share based payments, including income tax consequences, classification of awards as either equity, or liabilities, an option to make a policy election to recognize gross share based compensation expense with actual forfeitures recognized as they occur as well as certain classification changes on the statement of cash flows. This guidance is effective for annual and interim reporting periods beginning after December 15, 2016, with early adoption permitted. The Company is currently assessing the impact that adopting ASU 2016-09 will have on its consolidated financial statements and related disclosures.</t>
  </si>
  <si>
    <t>Cash Equivalents and Short-term and Long-term Investments (Tables)</t>
  </si>
  <si>
    <t>Available-for-sale Securities</t>
  </si>
  <si>
    <t>The following is a summary of cash, cash equivalents and investments as of March 31, 2016 and December 31, 2015 (in thousands): March 31, 2016 Amortized Cost Gross Unrealized Gains Gross Unrealized Losses Estimated Fair Value Cash and cash equivalents due in 90 days or less $ 63,681 $ — $ — $ 63,681 Available-for-sale securities: Corporate obligations due in one year or less 57,334 17 (17 ) 57,334 Corporate obligations due in more than one year 27,159 50 (3 ) 27,206 U.S. Treasury securities due in one year or less 11,003 — (1 ) 11,002 U.S. Treasury securities due in more than one year 17,489 18 — 17,507 Certificates of deposit due in one year or less 18,684 — — 18,684 Certificates of deposit due in more than one year 10,807 — — 10,807 Mortgage and other asset backed securities due in one year or less 13,769 2 (7 ) 13,764 Mortgage and other asset backed securities due in more than one year 58,702 2 (36 ) 58,668 Total available-for-sale securities 214,947 89 (64 ) 214,972 Total cash, cash equivalents and available-for-sale securities $ 278,628 $ 89 $ (64 ) $ 278,653 December 31, 2015 Amortized Cost Gross Unrealized Gains Gross Unrealized Losses Estimated Fair Value Cash and cash equivalents due in 90 days or less $ 27,783 $ — $ — $ 27,783 Available-for-sale securities: Corporate obligations due in one year or less 53,243 — (81 ) 53,162 Corporate obligations due in more than one year 14,112 — (72 ) 14,040 U.S. Treasury securities due in one year or less 6,016 — (4 ) 6,012 U.S. Treasury securities due in more than one year 4,995 — (15 ) 4,980 Certificates of deposit due in one year or less 11,890 — — 11,890 Certificates of deposit due in more than one year 4,886 — — 4,886 Mortgage and other asset backed securities due in one year or less 6,010 — (10 ) 6,000 Mortgage and other asset backed securities due in more than one year 7,266 — (38 ) 7,228 Total available-for-sale securities $ 108,418 $ — $ (220 ) $ 108,198 Total cash, cash equivalents and available-for-sale securities $ 136,201 $ — $ (220 ) $ 135,981</t>
  </si>
  <si>
    <t>Fair Value Measurements (Tables)</t>
  </si>
  <si>
    <t>Schedule of financial instruments carried at fair value</t>
  </si>
  <si>
    <t>The following tables set forth the Company’s financial instruments carried at fair value using the lowest level of input applicable to each financial instrument as of March 31, 2016 and December 31, 2015 (in thousands): March 31, 2016 Quoted Prices in Active Markets for Identical Items (Level 1) Significant Other Observable Inputs (Level 2) Significant Unobservable Inputs (Level 3) Total Assets: Money market funds $ 46,426 $ — $ — $ 46,426 Corporate obligations — 85,540 — 85,540 U.S. Treasury securities — 28,509 — 28,509 Certificates of deposit — 29,491 — 29,491 Mortgage and other asset backed securities — 72,432 — 72,432 Restricted cash 996 — — 996 Total assets $ 47,422 $ 215,972 $ — $ 263,394 Liabilities: Warrants to purchase common stock $ — $ — $ 8,504 $ 8,504 Total liabilities $ — $ — $ 8,504 8,504 December 31, 2015 Quoted Prices in Active Markets for Identical Items (Level 1) Significant other Observable Inputs (Level 2) Significant Unobservable Inputs (Level 3) Total Assets: Money market funds $ 24,811 $ — $ — $ 24,811 Corporate obligations — 67,706 — 67,706 U.S. Treasury securities — 10,991 — 10,991 Certificates of deposit — 16,776 — 16,776 Mortgage and other asset backed securities — 13,228 — 13,228 Restricted cash 796 — — 796 Total assets $ 25,607 $ 108,701 $ — $ 134,308 Liabilities: Warrants to purchase common stock $ — $ — $ 17,187 $ 17,187 Total liabilities $ — $ — $ 17,187 $ 17,187</t>
  </si>
  <si>
    <t>Summary of changes in the fair value of the preferred and common stock warrant liability</t>
  </si>
  <si>
    <t>The following table sets forth a summary of changes in the fair value of the Company’s common stock warrant liability, which has been classified within Level 3 of the fair value hierarchy, wherein fair value is estimated using significant unobservable inputs (in thousands): Three Months Ended March 31, 2016 2015 Beginning balance $ 17,187 $ 14,124 Change in fair value (8,683 ) (422 ) Ending balance $ 8,504 $ 13,702</t>
  </si>
  <si>
    <t>Net Income (Loss) Per Share (Tables)</t>
  </si>
  <si>
    <t>Schedule of Weighted average number of shares</t>
  </si>
  <si>
    <t>A reconciliation of the number of shares used in the calculation of basic and diluted net (loss) income per share is as follows: Three Months Ended 2016 2015 Weighted-average number of common shares used in calculating basic net (loss) income per common share 36,911 32,633 Weighted-average number of common shares issuable upon exercise of outstanding stock options, based on treasury stock method 1,389 — Weighted-average number of common shares issuable upon exercise of outstanding common stock warrants, based on treasury stock method 318 — Weighted-average number of common shares issuable under the employee stock purchase plan, based on treasury stock method 3 — Weighted-average number of common shares issuable upon vesting of outstanding restricted stock units 45 — Weighted-average number of common shares used in computing diluted net (loss) income per common share 38,666 32,633</t>
  </si>
  <si>
    <t>Schedule of anti-dilutive common stock equivalents excluded from the calculation of diluted net loss per share</t>
  </si>
  <si>
    <t>In the computation of the diluted weighted-average number of common shares outstanding for the periods indicated, the following common stock equivalents were excluded because their inclusion would have had an anti-dilutive effect (in thousands): Three Months Ended 2016 2015 Outstanding stock options 1,458 3,669 Common stock warrants — 417 Shares issuable under employee stock purchase plan 1 8 Restricted stock units 34 30 1,493 4,124</t>
  </si>
  <si>
    <t>Warrants (Tables)</t>
  </si>
  <si>
    <t>Summary of the number of shares issuable upon exercise of outstanding warrants and the terms and accounting treatment for the outstanding warrants</t>
  </si>
  <si>
    <t xml:space="preserve">Below is a summary of the number of shares issuable upon exercise of outstanding warrants and the terms and accounting treatment for the outstanding warrants (in thousands, except per share data): Warrants as of Weighted- Average Exercise Balance Sheet Classification March 31, 2016 December 31, 2015 Price Per Share Expiration March 31, 2016 December 31, 2015 Warrants to purchase common stock 393 393 $ 5.88 June 10, 2020 - July 9, 2020 Liability Liability Warrants to purchase common stock 4 5 4.00 - 7.40 March 28, 2017 - December 31, 2017 Equity(1) (2) Equity(2) All warrants 397 398 $ 5.88 (1) In March 2016, the warrant holders exercised warrants to purchase 1,317 shares of Common Stock on a net basis, resulting in the issuance of 1,109 shares of Common Stock. (2) Warrants to purchase common stock were issued in connection with various debt financing transactions that were consummated in periods prior to December 31, 2012. See discussion below for further details. </t>
  </si>
  <si>
    <t>Stock-Based Compensation (Tables)</t>
  </si>
  <si>
    <t>Schedule of Compensation Costs Recognized</t>
  </si>
  <si>
    <t>Total compensation cost recognized for all stock-based compensation awards in the consolidated statements of operations and comprehensive income (loss) is as follows (in thousands): Three Months Ended 2016 2015 Research and development $ 1,824 $ 1,083 General and administrative 2,424 1,489 $ 4,248 $ 2,572</t>
  </si>
  <si>
    <t>Schedule of Weighted-Average Assumptions Used for Estimating Fair Value</t>
  </si>
  <si>
    <t>The fair value of each stock option issued to employees was estimated at the date of grant using the Black-Scholes option pricing model with the following weighted-average assumptions: Three Months Ended 2016 2015 Expected volatility 64.4 % 67.1 % Expected term (in years) 5.9 6.0 Risk-free interest rate 1.4 % 1.7 % Expected dividend yield — % — %</t>
  </si>
  <si>
    <t>Summary of Stock Option Activity</t>
  </si>
  <si>
    <t>The following table summarizes the stock option activity under the Company’s 2003 Stock Option and Restricted Stock Plan and 2013 Equity Incentive Plan during the three months ended March 31, 2016 (in thousands): Number of Grants Weighted- Average Exercise Price Per Share Weighted- Average Contractual Life (in years) Aggregate Intrinsic Value(1) Outstanding at December 31, 2015 3,191 $ 18.85 6.31 Granted 555 $ 28.09 Exercised (89 ) $ 8.24 Canceled or forfeited (12 ) $ 31.79 Outstanding at March 31, 2016 3,645 $ 20.47 6.70 $ 36,124 Exercisable at March 31, 2016 2,094 $ 12.65 5.07 $ 33,284 Vested and expected to vest at March 31, 2015(2) 3,583 $ 20.26 6.66 $ 36,086 (1) The aggregate intrinsic value is calculated as the difference between the exercise price of the underlying options and the estimated fair value of the common stock for the options that were in the money at March 31, 2016 . (2) This represents the number of vested options at March 31, 2016 , plus the number of unvested options expected to vest at March 31, 2016 , based on the unvested options outstanding at March 31, 2016 , adjusted for the estimated forfeiture rate.</t>
  </si>
  <si>
    <t>Schedule of Nonvested Restricted Stock Units Activity</t>
  </si>
  <si>
    <t>The following table summarizes the restricted stock unit (RSU) activity under the 2013 Equity Incentive Plan during the three months ended March 31, 2016 (in thousands): Number Weighted- Unvested balance at December 31, 2015 521 $ 31.57 Granted 97 28.33 Vested — — Forfeited (7 ) 33.98 Unvested balance at March 31, 2016 611 $ 31.05</t>
  </si>
  <si>
    <t>Nature of Business (Details)</t>
  </si>
  <si>
    <t>Mar. 31, 2016protein_therapeutic</t>
  </si>
  <si>
    <t>Number of therapeutics candidates discovered</t>
  </si>
  <si>
    <t>Basis of Presentation Narrative (Details) $ / shares in Units, $ in Millions</t>
  </si>
  <si>
    <t>Jan. 11, 2016USD ($)$ / sharesshares</t>
  </si>
  <si>
    <t>Number of shares issued in transaction (in shares) | shares</t>
  </si>
  <si>
    <t>Price per share (in dollars per share) | $ / shares</t>
  </si>
  <si>
    <t>Consideration received on transaction | $</t>
  </si>
  <si>
    <t>Segment Information (Details)</t>
  </si>
  <si>
    <t>Mar. 31, 2016segment</t>
  </si>
  <si>
    <t>Number of operating segments</t>
  </si>
  <si>
    <t>Cash Equivalents and Short-term and Long-term Investments (Details) - USD ($) $ in Thousands</t>
  </si>
  <si>
    <t>Dec. 31, 2014</t>
  </si>
  <si>
    <t>Schedule of Available-for-sale Securities [Line Items]</t>
  </si>
  <si>
    <t>Cash and cash equivalents due in 90 days or less</t>
  </si>
  <si>
    <t>Available-for-sale securities:</t>
  </si>
  <si>
    <t>Amortized Cost</t>
  </si>
  <si>
    <t>Gross Unrealized Gains</t>
  </si>
  <si>
    <t>Gross Unrealized Losses</t>
  </si>
  <si>
    <t>Estimated Fair Value</t>
  </si>
  <si>
    <t>Total cash, cash equivalents and available-for-sale securities</t>
  </si>
  <si>
    <t>Corporate obligations due in one year or less</t>
  </si>
  <si>
    <t>Corporate obligations due in more than one year</t>
  </si>
  <si>
    <t>U.S. Treasury securities due in one year or less</t>
  </si>
  <si>
    <t>U.S. Treasury securities due in more than one year</t>
  </si>
  <si>
    <t>Certificates of deposit due in one year or less</t>
  </si>
  <si>
    <t>Certificates of deposit due in more than one year</t>
  </si>
  <si>
    <t>Mortgage and other asset backed securities due in one year or less</t>
  </si>
  <si>
    <t>Mortgage and other asset backed securities due in more than one year</t>
  </si>
  <si>
    <t>Restricted Cash (Details) - USD ($) $ in Millions</t>
  </si>
  <si>
    <t>Certificates of Deposits and Money Market Funds | Letter of Credit</t>
  </si>
  <si>
    <t>Accounts, Notes, Loans and Financing Receivable [Line Items]</t>
  </si>
  <si>
    <t>Letters of credit held in the form of a money market account as collateral for lease obligations and credit cards</t>
  </si>
  <si>
    <t>Certificates of deposit</t>
  </si>
  <si>
    <t>Fair Value Measurements Financial Instrument at Fair Value Schedule (Details) - Recurring - USD ($) $ in Thousands</t>
  </si>
  <si>
    <t>Assets:</t>
  </si>
  <si>
    <t>Liabilities:</t>
  </si>
  <si>
    <t>Common stock warrants</t>
  </si>
  <si>
    <t>Money market funds</t>
  </si>
  <si>
    <t>Corporate obligations</t>
  </si>
  <si>
    <t>U.S. Treasury securities</t>
  </si>
  <si>
    <t>Mortgage and other asset backed securities</t>
  </si>
  <si>
    <t>Quoted Prices in Active Markets for Identical Items (Level 1)</t>
  </si>
  <si>
    <t>Quoted Prices in Active Markets for Identical Items (Level 1) | Common stock warrants</t>
  </si>
  <si>
    <t>Quoted Prices in Active Markets for Identical Items (Level 1) | Money market funds</t>
  </si>
  <si>
    <t>Quoted Prices in Active Markets for Identical Items (Level 1) | Corporate obligations</t>
  </si>
  <si>
    <t>Quoted Prices in Active Markets for Identical Items (Level 1) | U.S. Treasury securities</t>
  </si>
  <si>
    <t>Quoted Prices in Active Markets for Identical Items (Level 1) | Certificates of deposit</t>
  </si>
  <si>
    <t>Quoted Prices in Active Markets for Identical Items (Level 1) | Mortgage and other asset backed securities</t>
  </si>
  <si>
    <t>Quoted Prices in Active Markets for Identical Items (Level 1) | Restricted cash</t>
  </si>
  <si>
    <t>Significant Other Observable Inputs (Level 2)</t>
  </si>
  <si>
    <t>Significant Other Observable Inputs (Level 2) | Common stock warrants</t>
  </si>
  <si>
    <t>Significant Other Observable Inputs (Level 2) | Money market funds</t>
  </si>
  <si>
    <t>Significant Other Observable Inputs (Level 2) | Corporate obligations</t>
  </si>
  <si>
    <t>Significant Other Observable Inputs (Level 2) | U.S. Treasury securities</t>
  </si>
  <si>
    <t>Significant Other Observable Inputs (Level 2) | Certificates of deposit</t>
  </si>
  <si>
    <t>Significant Other Observable Inputs (Level 2) | Mortgage and other asset backed securities</t>
  </si>
  <si>
    <t>Significant Other Observable Inputs (Level 2) | Restricted cash</t>
  </si>
  <si>
    <t>Significant Unobservable Inputs (Level 3)</t>
  </si>
  <si>
    <t>Significant Unobservable Inputs (Level 3) | Common stock warrants</t>
  </si>
  <si>
    <t>Significant Unobservable Inputs (Level 3) | Money market funds</t>
  </si>
  <si>
    <t>Significant Unobservable Inputs (Level 3) | Corporate obligations</t>
  </si>
  <si>
    <t>Significant Unobservable Inputs (Level 3) | U.S. Treasury securities</t>
  </si>
  <si>
    <t>Significant Unobservable Inputs (Level 3) | Certificates of deposit</t>
  </si>
  <si>
    <t>Significant Unobservable Inputs (Level 3) | Mortgage and other asset backed securities</t>
  </si>
  <si>
    <t>Significant Unobservable Inputs (Level 3) | Restricted cash</t>
  </si>
  <si>
    <t>Fair Value Measurements Preferred and Common Stock Warrant Liability Rollforward (Details) - USD ($)</t>
  </si>
  <si>
    <t>12 Months Ended</t>
  </si>
  <si>
    <t>Summary of changes in the fair value of the preferred and common stock warrant liability classified within Level 3 of the fair value hierarchy</t>
  </si>
  <si>
    <t>Beginning balance</t>
  </si>
  <si>
    <t>Change in fair value</t>
  </si>
  <si>
    <t>Ending balance</t>
  </si>
  <si>
    <t>Fair value measurement transfers between levels</t>
  </si>
  <si>
    <t>Net Income (Loss) Per Share - Weighted Average Number of Shares (Details) - shares shares in Thousands</t>
  </si>
  <si>
    <t>Weighted-average number of common shares used in calculating basic net (loss) income per common share (in shares)</t>
  </si>
  <si>
    <t>Weighted-average number of common shares issuable upon exercise, based on treasury stock method (in shares)</t>
  </si>
  <si>
    <t>Weighted-average number of common shares issuable upon exercise of outstanding common stock warrants, based on treasury stock method (in shares)</t>
  </si>
  <si>
    <t>Weighted-average number of common shares issuable under the employee stock purchase plan, based on treasury stock method (in shares)</t>
  </si>
  <si>
    <t>Weighted-average number of common shares issuable upon vesting of outstanding restricted stock units (in shares)</t>
  </si>
  <si>
    <t>Weighted-average number of common shares used in computing diluted net (loss) income per common share (in shares)</t>
  </si>
  <si>
    <t>Net Income (Loss) Per Share (Details) - shares shares in Thousands</t>
  </si>
  <si>
    <t>Anti-dilutive common stock equivalents excluded from the calculation of diluted net loss per share (in shares)</t>
  </si>
  <si>
    <t>Outstanding stock options</t>
  </si>
  <si>
    <t>Shares issuable under employee stock purchase plan</t>
  </si>
  <si>
    <t>Restricted stock units</t>
  </si>
  <si>
    <t>Warrants (Details) - USD ($) $ / shares in Units, $ in Thousands</t>
  </si>
  <si>
    <t>Jul. 31, 2010</t>
  </si>
  <si>
    <t>Number of shares issuable upon exercise of outstanding warrants</t>
  </si>
  <si>
    <t>Weighted-average exercise price per share (in dollars per share)</t>
  </si>
  <si>
    <t>Class of warrant or right number of warrants exercised on net basis</t>
  </si>
  <si>
    <t>Stock issued during period shares warrants exercise on net basis</t>
  </si>
  <si>
    <t>Increase (decrease) in fair value of warrants</t>
  </si>
  <si>
    <t>Warrants to purchase Common stock expiring between June 10, 2020 to July 9, 2020</t>
  </si>
  <si>
    <t>Warrants to purchase Common stock expiring between June 10, 2020 to July 9, 2020 | Warrants issued in connection with financing transactions</t>
  </si>
  <si>
    <t>Expiration period</t>
  </si>
  <si>
    <t>10 years</t>
  </si>
  <si>
    <t>Warrants to purchase Common stock expiring between June 10, 2020 to July 9, 2020 | Series E Preferred Stock</t>
  </si>
  <si>
    <t>Discount recorded to the preferred stock issued</t>
  </si>
  <si>
    <t>Warrants to purchase Common stock expiring between March 26, 2015 to December 31, 2017</t>
  </si>
  <si>
    <t>[1],[2]</t>
  </si>
  <si>
    <t>Minimum | Warrants to purchase Common stock expiring between March 26, 2015 to December 31, 2017</t>
  </si>
  <si>
    <t>Maximum | Warrants to purchase Common stock expiring between March 26, 2015 to December 31, 2017</t>
  </si>
  <si>
    <t>[1]</t>
  </si>
  <si>
    <t>In March 2016, the warrant holders exercised warrants to purchase 1,317 shares of Common Stock on a net basis, resulting in the issuance of 1,109 shares of Common Stock.</t>
  </si>
  <si>
    <t>[2]</t>
  </si>
  <si>
    <t>Warrants to purchase common stock were issued in connection with various debt financing transactions that were consummated in periods prior to December 31, 2012. See discussion below for further details.</t>
  </si>
  <si>
    <t>Significant Agreements - Celgene (Details) $ in Thousands</t>
  </si>
  <si>
    <t>Feb. 20, 2008discovery_stage_compound</t>
  </si>
  <si>
    <t>Mar. 31, 2016USD ($)</t>
  </si>
  <si>
    <t>Mar. 31, 2015USD ($)</t>
  </si>
  <si>
    <t>Investor | Collaboration, License, and Option Agreement</t>
  </si>
  <si>
    <t>Deferred revenue recognized</t>
  </si>
  <si>
    <t>Investor | Collaboration, License, and Option Agreement | Sotarcept</t>
  </si>
  <si>
    <t>Number of license options granted | discovery_stage_compound</t>
  </si>
  <si>
    <t>Payments received</t>
  </si>
  <si>
    <t>Percentage of development costs for which collaborator is responsible</t>
  </si>
  <si>
    <t>100.00%</t>
  </si>
  <si>
    <t>Investor | Collaboration, License, and Option Agreement | Luspatercept</t>
  </si>
  <si>
    <t>Investor | Collaboration, License, and Option Agreement | Clinical milestones | Sotarcept</t>
  </si>
  <si>
    <t>Milestone payment receivable on commencement of Phase 2b clinical trial</t>
  </si>
  <si>
    <t>Investor | Collaboration, License, and Option Agreement | Clinical milestones | Luspatercept</t>
  </si>
  <si>
    <t>Investor | Collaboration, License, and Option Agreement | Weighted Average | Sotarcept</t>
  </si>
  <si>
    <t>Potential royalty rate (as a percent)</t>
  </si>
  <si>
    <t>20.00%</t>
  </si>
  <si>
    <t>Significant Agreements - Other Agreements (Details) - USD ($)</t>
  </si>
  <si>
    <t>1 Months Ended</t>
  </si>
  <si>
    <t>May. 31, 2014</t>
  </si>
  <si>
    <t>Dec. 31, 2012</t>
  </si>
  <si>
    <t>Dec. 31, 2004</t>
  </si>
  <si>
    <t>Milestones and fees</t>
  </si>
  <si>
    <t>License agreement with research institution</t>
  </si>
  <si>
    <t>Milestones and fees expensed</t>
  </si>
  <si>
    <t>License Agreement | Common Stock | License agreement with a non-profit institution</t>
  </si>
  <si>
    <t>Number of shares issued as compensation for licenses</t>
  </si>
  <si>
    <t>Fair value of shares issued as compensation for licenses</t>
  </si>
  <si>
    <t>License Agreement | Minimum | License agreement with a non-profit institution</t>
  </si>
  <si>
    <t>Milestone fees payable as percentage of research and U.S. development progress and sublicensing revenue</t>
  </si>
  <si>
    <t>10.00%</t>
  </si>
  <si>
    <t>Royalty payable as percentage of net sales</t>
  </si>
  <si>
    <t>1.00%</t>
  </si>
  <si>
    <t>License Agreement | Maximum | License agreement with a non-profit institution</t>
  </si>
  <si>
    <t>25.00%</t>
  </si>
  <si>
    <t>3.50%</t>
  </si>
  <si>
    <t>License Agreement | Dalantercept | License agreement with certain individuals</t>
  </si>
  <si>
    <t>Percentage of reduction in royalty rate for a period of time after patent expiration</t>
  </si>
  <si>
    <t>50.00%</t>
  </si>
  <si>
    <t>License Agreement | Dalantercept | License agreement with research institution</t>
  </si>
  <si>
    <t>1.50%</t>
  </si>
  <si>
    <t>Annual payment upon first commercial sale</t>
  </si>
  <si>
    <t>License Agreement | Development milestone | Sotarcept | Maximum | License agreement with a non-profit institution</t>
  </si>
  <si>
    <t>Total potential milestone payments</t>
  </si>
  <si>
    <t>License Agreement | Development milestone | Luspatercept | Maximum | License agreement with a non-profit institution</t>
  </si>
  <si>
    <t>License Agreement | Development and sales milestone | Dalantercept | Maximum | License agreement with certain individuals</t>
  </si>
  <si>
    <t>License Agreement | Development and commercial milestone | Dalantercept | Maximum | License agreement with research institution</t>
  </si>
  <si>
    <t>Non-collaborative Arrangement Transactions | License Agreement with Non Profit Institution</t>
  </si>
  <si>
    <t>Collaborative Arrangement | License agreement with antibody technology company</t>
  </si>
  <si>
    <t>Stock-Based Compensation (Details) - USD ($) $ in Thousands</t>
  </si>
  <si>
    <t>Share-based Compensation Arrangement by Share-based Payment Award</t>
  </si>
  <si>
    <t>Stock-based compensation expense</t>
  </si>
  <si>
    <t>Employee Stock Purchase Plan 2013</t>
  </si>
  <si>
    <t>Stock-Based Compensation - Schedule of Stock-Based Compensation Costs Recognized (Details) - USD ($) $ in Thousands</t>
  </si>
  <si>
    <t>Share-based Compensation Arrangement by Share-based Payment Award, Compensation Cost</t>
  </si>
  <si>
    <t>Research and Development</t>
  </si>
  <si>
    <t>General and Administrative</t>
  </si>
  <si>
    <t>Stock-Based Compensation - Schedule of Weighted-Average Assumptions Used for Estimating Fair Value (Details) - Stock Option</t>
  </si>
  <si>
    <t>Expected volatility</t>
  </si>
  <si>
    <t>64.40%</t>
  </si>
  <si>
    <t>67.10%</t>
  </si>
  <si>
    <t>Expected term (in years)</t>
  </si>
  <si>
    <t>5 years 11 months 9 days</t>
  </si>
  <si>
    <t>5 years 11 months 16 days</t>
  </si>
  <si>
    <t>Risk-free interest rate</t>
  </si>
  <si>
    <t>1.40%</t>
  </si>
  <si>
    <t>1.70%</t>
  </si>
  <si>
    <t>Expected dividend yield</t>
  </si>
  <si>
    <t>0.00%</t>
  </si>
  <si>
    <t>- Summary of Stock Option Activity (Details) - USD ($) $ / shares in Units, $ in Thousands</t>
  </si>
  <si>
    <t>Number of Grants</t>
  </si>
  <si>
    <t>Granted (in shares)</t>
  </si>
  <si>
    <t>Exercised (in shares)</t>
  </si>
  <si>
    <t>Aggregate Intrinsic Value</t>
  </si>
  <si>
    <t>Weighted average grant date fair value (in usd per share)</t>
  </si>
  <si>
    <t>Total proceeds from options exercised</t>
  </si>
  <si>
    <t>Aggregate intrinsic value of options exercised</t>
  </si>
  <si>
    <t>Stock Option</t>
  </si>
  <si>
    <t>Outstanding at the beginning of period (in shares)</t>
  </si>
  <si>
    <t>Canceled or forfeited (in shares)</t>
  </si>
  <si>
    <t>Outstanding at the end of the period (in shares)</t>
  </si>
  <si>
    <t>Exercisable at the end of the period (in shares)</t>
  </si>
  <si>
    <t>Vested and expected to vest at the end of the period (in shares)</t>
  </si>
  <si>
    <t>Weighted- Average Exercise Price Per Share</t>
  </si>
  <si>
    <t>Outstanding at the beginning of period (in usd per share)</t>
  </si>
  <si>
    <t>Granted (in usd per share)</t>
  </si>
  <si>
    <t>Exercised (in usd per share)</t>
  </si>
  <si>
    <t>Canceled or forfeited (in usd per share)</t>
  </si>
  <si>
    <t>Outstanding at the end of the period (in usd per share)</t>
  </si>
  <si>
    <t>Exercisable at the end of the period (in usd per share)</t>
  </si>
  <si>
    <t>Vested and expected to vest at the end of the period (in usd per share)</t>
  </si>
  <si>
    <t>Weighted- Average Contractual Life</t>
  </si>
  <si>
    <t>Outstanding at the beginning of the period (in years)</t>
  </si>
  <si>
    <t>6 years 8 months 12 days</t>
  </si>
  <si>
    <t>6 years 3 months 22 days</t>
  </si>
  <si>
    <t>Outstanding at the end of the period (in years)</t>
  </si>
  <si>
    <t>Exercisable at the end of the period (in years)</t>
  </si>
  <si>
    <t>5 years 26 days</t>
  </si>
  <si>
    <t>Vested and expected to vest at the end of the period (in years)</t>
  </si>
  <si>
    <t>6 years 7 months 28 days</t>
  </si>
  <si>
    <t>Outstanding at the end of the period (in usd)</t>
  </si>
  <si>
    <t>Exercisable at the end of the period (in usd)</t>
  </si>
  <si>
    <t>Vested and expected to vest at the end of the period (in usd)</t>
  </si>
  <si>
    <t>Unrecognized compensation expense</t>
  </si>
  <si>
    <t>Weighted-average period for recognition (in years)</t>
  </si>
  <si>
    <t>2 years 7 months 21 days</t>
  </si>
  <si>
    <t>This represents the number of vested options at March 31, 2016, plus the number of unvested options expected to vest at March 31, 2016, based on the unvested options outstanding at March 31, 2016, adjusted for the estimated forfeiture rate.</t>
  </si>
  <si>
    <t>The aggregate intrinsic value is calculated as the difference between the exercise price of the underlying options and the estimated fair value of the common stock for the options that were in the money at March 31, 2016.</t>
  </si>
  <si>
    <t>Stock-Based Compensation - Schedule of Nonvested Restricted Stock Activity (Details) - USD ($) $ / shares in Units, $ in Millions</t>
  </si>
  <si>
    <t>Unvested balance at beginning of the period (in shares)</t>
  </si>
  <si>
    <t>Vested (in shares)</t>
  </si>
  <si>
    <t>Forfeited (in shares)</t>
  </si>
  <si>
    <t>Unvested balance at end of the period (in shares)</t>
  </si>
  <si>
    <t>Weighted- Average Grant Date Fair Value</t>
  </si>
  <si>
    <t>Unvested balance at beginning of the period (in usd per share)</t>
  </si>
  <si>
    <t>Vested (in usd per share)</t>
  </si>
  <si>
    <t>Forfeited (in usd per share)</t>
  </si>
  <si>
    <t>Unvested balance at end of the period (in usd per share)</t>
  </si>
  <si>
    <t>Certain Individuals | Restricted stock units</t>
  </si>
  <si>
    <t>Unrecognized compensation cost</t>
  </si>
  <si>
    <t>2 years 6 months 7 days</t>
  </si>
  <si>
    <t>Certain Individuals | Performance-Based Restricted Stock Units</t>
  </si>
  <si>
    <t>2 years 7 months 2 days</t>
  </si>
  <si>
    <t>Income Taxes (Details) - USD ($)</t>
  </si>
  <si>
    <t>Provision for (benefit from) income taxes</t>
  </si>
  <si>
    <t>Related Party Transactions (Details) - Celgene - USD ($) $ in Millions</t>
  </si>
  <si>
    <t>Ownership percentage of entity's fully diluted equity</t>
  </si>
  <si>
    <t>12.90%</t>
  </si>
  <si>
    <t>12.3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8060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3722076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3681</v>
      </c>
      <c t="n" s="7" r="C3">
        <v>27783</v>
      </c>
    </row>
    <row spans="1:3" r="4">
      <c t="s" s="4" r="A4">
        <v>28</v>
      </c>
      <c t="n" s="6" r="B4">
        <v>100784</v>
      </c>
      <c t="n" s="6" r="C4">
        <v>77064</v>
      </c>
    </row>
    <row spans="1:3" r="5">
      <c t="s" s="4" r="A5">
        <v>29</v>
      </c>
      <c t="n" s="6" r="B5">
        <v>3057</v>
      </c>
      <c t="n" s="6" r="C5">
        <v>3628</v>
      </c>
    </row>
    <row spans="1:3" r="6">
      <c t="s" s="4" r="A6">
        <v>30</v>
      </c>
      <c t="n" s="6" r="B6">
        <v>3165</v>
      </c>
      <c t="n" s="6" r="C6">
        <v>2458</v>
      </c>
    </row>
    <row spans="1:3" r="7">
      <c t="s" s="4" r="A7">
        <v>31</v>
      </c>
      <c t="n" s="6" r="B7">
        <v>170687</v>
      </c>
      <c t="n" s="6" r="C7">
        <v>110933</v>
      </c>
    </row>
    <row spans="1:3" r="8">
      <c t="s" s="4" r="A8">
        <v>32</v>
      </c>
      <c t="n" s="6" r="B8">
        <v>3724</v>
      </c>
      <c t="n" s="6" r="C8">
        <v>3106</v>
      </c>
    </row>
    <row spans="1:3" r="9">
      <c t="s" s="4" r="A9">
        <v>33</v>
      </c>
      <c t="n" s="6" r="B9">
        <v>114188</v>
      </c>
      <c t="n" s="6" r="C9">
        <v>31134</v>
      </c>
    </row>
    <row spans="1:3" r="10">
      <c t="s" s="4" r="A10">
        <v>34</v>
      </c>
      <c t="n" s="6" r="B10">
        <v>996</v>
      </c>
      <c t="n" s="6" r="C10">
        <v>796</v>
      </c>
    </row>
    <row spans="1:3" r="11">
      <c t="s" s="4" r="A11">
        <v>35</v>
      </c>
      <c t="n" s="6" r="B11">
        <v>7</v>
      </c>
      <c t="n" s="6" r="C11">
        <v>368</v>
      </c>
    </row>
    <row spans="1:3" r="12">
      <c t="s" s="4" r="A12">
        <v>36</v>
      </c>
      <c t="n" s="6" r="B12">
        <v>289602</v>
      </c>
      <c t="n" s="6" r="C12">
        <v>146337</v>
      </c>
    </row>
    <row spans="1:3" r="13">
      <c t="s" s="3" r="A13">
        <v>37</v>
      </c>
    </row>
    <row spans="1:3" r="14">
      <c t="s" s="4" r="A14">
        <v>38</v>
      </c>
      <c t="n" s="6" r="B14">
        <v>1202</v>
      </c>
      <c t="n" s="6" r="C14">
        <v>875</v>
      </c>
    </row>
    <row spans="1:3" r="15">
      <c t="s" s="4" r="A15">
        <v>39</v>
      </c>
      <c t="n" s="6" r="B15">
        <v>12678</v>
      </c>
      <c t="n" s="6" r="C15">
        <v>12400</v>
      </c>
    </row>
    <row spans="1:3" r="16">
      <c t="s" s="4" r="A16">
        <v>40</v>
      </c>
      <c t="n" s="6" r="B16">
        <v>541</v>
      </c>
      <c t="n" s="6" r="C16">
        <v>555</v>
      </c>
    </row>
    <row spans="1:3" r="17">
      <c t="s" s="4" r="A17">
        <v>41</v>
      </c>
      <c t="n" s="6" r="B17">
        <v>758</v>
      </c>
      <c t="n" s="6" r="C17">
        <v>661</v>
      </c>
    </row>
    <row spans="1:3" r="18">
      <c t="s" s="4" r="A18">
        <v>42</v>
      </c>
      <c t="n" s="6" r="B18">
        <v>15179</v>
      </c>
      <c t="n" s="6" r="C18">
        <v>14491</v>
      </c>
    </row>
    <row spans="1:3" r="19">
      <c t="s" s="4" r="A19">
        <v>43</v>
      </c>
      <c t="n" s="6" r="B19">
        <v>4109</v>
      </c>
      <c t="n" s="6" r="C19">
        <v>4239</v>
      </c>
    </row>
    <row spans="1:3" r="20">
      <c t="s" s="4" r="A20">
        <v>44</v>
      </c>
      <c t="n" s="6" r="B20">
        <v>1533</v>
      </c>
      <c t="n" s="6" r="C20">
        <v>1157</v>
      </c>
    </row>
    <row spans="1:3" r="21">
      <c t="s" s="4" r="A21">
        <v>45</v>
      </c>
      <c t="n" s="6" r="B21">
        <v>8504</v>
      </c>
      <c t="n" s="6" r="C21">
        <v>17187</v>
      </c>
    </row>
    <row spans="1:3" r="22">
      <c t="s" s="4" r="A22">
        <v>46</v>
      </c>
      <c t="n" s="6" r="B22">
        <v>29325</v>
      </c>
      <c t="n" s="6" r="C22">
        <v>37074</v>
      </c>
    </row>
    <row spans="1:3" r="23">
      <c t="s" s="4" r="A23">
        <v>47</v>
      </c>
      <c t="n" s="6" r="B23">
        <v>0</v>
      </c>
      <c t="n" s="6" r="C23">
        <v>0</v>
      </c>
    </row>
    <row spans="1:3" r="24">
      <c t="s" s="3" r="A24">
        <v>48</v>
      </c>
    </row>
    <row spans="1:3" r="25">
      <c t="s" s="4" r="A25">
        <v>49</v>
      </c>
      <c t="n" s="6" r="B25">
        <v>0</v>
      </c>
      <c t="n" s="6" r="C25">
        <v>0</v>
      </c>
    </row>
    <row spans="1:3" r="26">
      <c t="s" s="4" r="A26">
        <v>50</v>
      </c>
      <c t="n" s="6" r="B26">
        <v>38</v>
      </c>
      <c t="n" s="6" r="C26">
        <v>34</v>
      </c>
    </row>
    <row spans="1:3" r="27">
      <c t="s" s="4" r="A27">
        <v>51</v>
      </c>
      <c t="n" s="6" r="B27">
        <v>562631</v>
      </c>
      <c t="n" s="6" r="C27">
        <v>416926</v>
      </c>
    </row>
    <row spans="1:3" r="28">
      <c t="s" s="4" r="A28">
        <v>52</v>
      </c>
      <c t="n" s="6" r="B28">
        <v>-302417</v>
      </c>
      <c t="n" s="6" r="C28">
        <v>-307477</v>
      </c>
    </row>
    <row spans="1:3" r="29">
      <c t="s" s="4" r="A29">
        <v>53</v>
      </c>
      <c t="n" s="6" r="B29">
        <v>25</v>
      </c>
      <c t="n" s="6" r="C29">
        <v>-220</v>
      </c>
    </row>
    <row spans="1:3" r="30">
      <c t="s" s="4" r="A30">
        <v>54</v>
      </c>
      <c t="n" s="6" r="B30">
        <v>260277</v>
      </c>
      <c t="n" s="6" r="C30">
        <v>109263</v>
      </c>
    </row>
    <row spans="1:3" r="31">
      <c t="s" s="4" r="A31">
        <v>55</v>
      </c>
      <c t="n" s="7" r="B31">
        <v>289602</v>
      </c>
      <c t="n" s="7" r="C31">
        <v>1463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22</v>
      </c>
    </row>
    <row spans="1:2" r="4">
      <c t="s" s="4" r="A4">
        <v>121</v>
      </c>
      <c t="s" s="4" r="B4">
        <v>172</v>
      </c>
    </row>
    <row spans="1:2" r="5">
      <c t="s" s="4" r="A5">
        <v>124</v>
      </c>
      <c t="s" s="4" r="B5">
        <v>173</v>
      </c>
    </row>
    <row spans="1:2" r="6">
      <c t="s" s="4" r="A6">
        <v>150</v>
      </c>
      <c t="s" s="4" r="B6">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75</v>
      </c>
      <c t="s" s="2" r="B1">
        <v>1</v>
      </c>
    </row>
    <row spans="1:2" r="2">
      <c t="s" s="2" r="B2">
        <v>2</v>
      </c>
    </row>
    <row spans="1:2" r="3">
      <c t="s" s="3" r="A3">
        <v>127</v>
      </c>
    </row>
    <row spans="1:2" r="4">
      <c t="s" s="4" r="A4">
        <v>176</v>
      </c>
      <c t="s" s="4" r="B4">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39</v>
      </c>
    </row>
    <row spans="1:2" r="4">
      <c t="s" s="4" r="A4">
        <v>179</v>
      </c>
      <c t="s" s="4" r="B4">
        <v>180</v>
      </c>
    </row>
    <row spans="1:2" r="5">
      <c t="s" s="4" r="A5">
        <v>181</v>
      </c>
      <c t="s" s="4" r="B5">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42</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54</v>
      </c>
    </row>
    <row spans="1:2" r="4">
      <c t="s" s="4" r="A4">
        <v>189</v>
      </c>
      <c t="s" s="4" r="B4">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191</v>
      </c>
      <c t="s" s="2" r="B1">
        <v>1</v>
      </c>
    </row>
    <row spans="1:2" r="2">
      <c t="s" s="2" r="B2">
        <v>2</v>
      </c>
    </row>
    <row spans="1:2" r="3">
      <c t="s" s="3" r="A3">
        <v>163</v>
      </c>
    </row>
    <row spans="1:2" r="4">
      <c t="s" s="4" r="A4">
        <v>192</v>
      </c>
      <c t="s" s="4" r="B4">
        <v>193</v>
      </c>
    </row>
    <row spans="1:2" r="5">
      <c t="s" s="4" r="A5">
        <v>194</v>
      </c>
      <c t="s" s="4" r="B5">
        <v>195</v>
      </c>
    </row>
    <row spans="1:2" r="6">
      <c t="s" s="4" r="A6">
        <v>196</v>
      </c>
      <c t="s" s="4" r="B6">
        <v>197</v>
      </c>
    </row>
    <row spans="1:2" r="7">
      <c t="s" s="4" r="A7">
        <v>198</v>
      </c>
      <c t="s" s="4" r="B7">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6</v>
      </c>
      <c t="s" s="2" r="B1">
        <v>2</v>
      </c>
      <c t="s" s="2" r="C1">
        <v>25</v>
      </c>
    </row>
    <row spans="1:3" r="2">
      <c t="s" s="3" r="A2">
        <v>57</v>
      </c>
    </row>
    <row spans="1:3" r="3">
      <c t="s" s="4" r="A3">
        <v>58</v>
      </c>
      <c t="n" s="8" r="B3">
        <v>0.001</v>
      </c>
      <c t="n" s="8" r="C3">
        <v>0.001</v>
      </c>
    </row>
    <row spans="1:3" r="4">
      <c t="s" s="4" r="A4">
        <v>59</v>
      </c>
      <c t="n" s="6" r="B4">
        <v>25000000</v>
      </c>
      <c t="n" s="6" r="C4">
        <v>25000000</v>
      </c>
    </row>
    <row spans="1:3" r="5">
      <c t="s" s="4" r="A5">
        <v>60</v>
      </c>
      <c t="n" s="6" r="B5">
        <v>0</v>
      </c>
      <c t="n" s="6" r="C5">
        <v>0</v>
      </c>
    </row>
    <row spans="1:3" r="6">
      <c t="s" s="4" r="A6">
        <v>61</v>
      </c>
      <c t="n" s="6" r="B6">
        <v>0</v>
      </c>
      <c t="n" s="6" r="C6">
        <v>0</v>
      </c>
    </row>
    <row spans="1:3" r="7">
      <c t="s" s="4" r="A7">
        <v>62</v>
      </c>
      <c t="n" s="8" r="B7">
        <v>0.001</v>
      </c>
      <c t="n" s="8" r="C7">
        <v>0.001</v>
      </c>
    </row>
    <row spans="1:3" r="8">
      <c t="s" s="4" r="A8">
        <v>63</v>
      </c>
      <c t="n" s="6" r="B8">
        <v>175000000</v>
      </c>
      <c t="n" s="6" r="C8">
        <v>175000000</v>
      </c>
    </row>
    <row spans="1:3" r="9">
      <c t="s" s="4" r="A9">
        <v>64</v>
      </c>
      <c t="n" s="6" r="B9">
        <v>37171067</v>
      </c>
      <c t="n" s="6" r="C9">
        <v>33313355</v>
      </c>
    </row>
    <row spans="1:3" r="10">
      <c t="s" s="4" r="A10">
        <v>65</v>
      </c>
      <c t="n" s="6" r="B10">
        <v>37171067</v>
      </c>
      <c t="n" s="6" r="C10">
        <v>333133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33"/>
  </cols>
  <sheetData>
    <row spans="1:2" r="1">
      <c t="s" s="1" r="A1">
        <v>200</v>
      </c>
      <c t="s" s="2" r="B1">
        <v>1</v>
      </c>
    </row>
    <row spans="1:2" r="2">
      <c t="s" s="2" r="B2">
        <v>201</v>
      </c>
    </row>
    <row spans="1:2" r="3">
      <c t="s" s="3" r="A3">
        <v>119</v>
      </c>
    </row>
    <row spans="1:2" r="4">
      <c t="s" s="4" r="A4">
        <v>202</v>
      </c>
      <c t="n" s="6" r="B4">
        <v>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spans="1:2" r="1">
      <c t="s" s="1" r="A1">
        <v>203</v>
      </c>
      <c t="s" s="2" r="B1">
        <v>204</v>
      </c>
    </row>
    <row spans="1:2" r="2">
      <c t="s" s="3" r="A2">
        <v>122</v>
      </c>
    </row>
    <row spans="1:2" r="3">
      <c t="s" s="4" r="A3">
        <v>205</v>
      </c>
      <c t="n" s="6" r="B3">
        <v>3750000</v>
      </c>
    </row>
    <row spans="1:2" r="4">
      <c t="s" s="4" r="A4">
        <v>206</v>
      </c>
      <c t="n" s="7" r="B4">
        <v>40</v>
      </c>
    </row>
    <row spans="1:2" r="5">
      <c t="s" s="4" r="A5">
        <v>207</v>
      </c>
      <c t="n" s="10" r="B5">
        <v>14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spans="1:2" r="1">
      <c t="s" s="1" r="A1">
        <v>208</v>
      </c>
      <c t="s" s="2" r="B1">
        <v>1</v>
      </c>
    </row>
    <row spans="1:2" r="2">
      <c t="s" s="2" r="B2">
        <v>209</v>
      </c>
    </row>
    <row spans="1:2" r="3">
      <c t="s" s="3" r="A3">
        <v>129</v>
      </c>
    </row>
    <row spans="1:2" r="4">
      <c t="s" s="4" r="A4">
        <v>210</v>
      </c>
      <c t="n" s="6" r="B4">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11</v>
      </c>
      <c t="s" s="2" r="B1">
        <v>2</v>
      </c>
      <c t="s" s="2" r="C1">
        <v>25</v>
      </c>
      <c t="s" s="2" r="D1">
        <v>67</v>
      </c>
      <c t="s" s="2" r="E1">
        <v>212</v>
      </c>
    </row>
    <row spans="1:5" r="2">
      <c t="s" s="3" r="A2">
        <v>213</v>
      </c>
    </row>
    <row spans="1:5" r="3">
      <c t="s" s="4" r="A3">
        <v>214</v>
      </c>
      <c t="n" s="7" r="B3">
        <v>63681</v>
      </c>
      <c t="n" s="7" r="C3">
        <v>27783</v>
      </c>
      <c t="n" s="7" r="D3">
        <v>39814</v>
      </c>
      <c t="n" s="7" r="E3">
        <v>176460</v>
      </c>
    </row>
    <row spans="1:5" r="4">
      <c t="s" s="3" r="A4">
        <v>215</v>
      </c>
    </row>
    <row spans="1:5" r="5">
      <c t="s" s="4" r="A5">
        <v>216</v>
      </c>
      <c t="n" s="6" r="B5">
        <v>214947</v>
      </c>
      <c t="n" s="6" r="C5">
        <v>108418</v>
      </c>
    </row>
    <row spans="1:5" r="6">
      <c t="s" s="4" r="A6">
        <v>217</v>
      </c>
      <c t="n" s="6" r="B6">
        <v>89</v>
      </c>
      <c t="n" s="6" r="C6">
        <v>0</v>
      </c>
    </row>
    <row spans="1:5" r="7">
      <c t="s" s="4" r="A7">
        <v>218</v>
      </c>
      <c t="n" s="6" r="B7">
        <v>-64</v>
      </c>
      <c t="n" s="6" r="C7">
        <v>-220</v>
      </c>
    </row>
    <row spans="1:5" r="8">
      <c t="s" s="4" r="A8">
        <v>219</v>
      </c>
      <c t="n" s="6" r="B8">
        <v>214972</v>
      </c>
      <c t="n" s="6" r="C8">
        <v>108198</v>
      </c>
    </row>
    <row spans="1:5" r="9">
      <c t="s" s="3" r="A9">
        <v>220</v>
      </c>
    </row>
    <row spans="1:5" r="10">
      <c t="s" s="4" r="A10">
        <v>216</v>
      </c>
      <c t="n" s="6" r="B10">
        <v>278628</v>
      </c>
      <c t="n" s="6" r="C10">
        <v>136201</v>
      </c>
    </row>
    <row spans="1:5" r="11">
      <c t="s" s="4" r="A11">
        <v>217</v>
      </c>
      <c t="n" s="6" r="B11">
        <v>89</v>
      </c>
      <c t="n" s="6" r="C11">
        <v>0</v>
      </c>
    </row>
    <row spans="1:5" r="12">
      <c t="s" s="4" r="A12">
        <v>218</v>
      </c>
      <c t="n" s="6" r="B12">
        <v>-64</v>
      </c>
      <c t="n" s="6" r="C12">
        <v>-220</v>
      </c>
    </row>
    <row spans="1:5" r="13">
      <c t="s" s="4" r="A13">
        <v>219</v>
      </c>
      <c t="n" s="6" r="B13">
        <v>278653</v>
      </c>
      <c t="n" s="6" r="C13">
        <v>135981</v>
      </c>
    </row>
    <row spans="1:5" r="14">
      <c t="s" s="4" r="A14">
        <v>221</v>
      </c>
    </row>
    <row spans="1:5" r="15">
      <c t="s" s="3" r="A15">
        <v>215</v>
      </c>
    </row>
    <row spans="1:5" r="16">
      <c t="s" s="4" r="A16">
        <v>216</v>
      </c>
      <c t="n" s="6" r="B16">
        <v>57334</v>
      </c>
      <c t="n" s="6" r="C16">
        <v>53243</v>
      </c>
    </row>
    <row spans="1:5" r="17">
      <c t="s" s="4" r="A17">
        <v>217</v>
      </c>
      <c t="n" s="6" r="B17">
        <v>17</v>
      </c>
      <c t="n" s="6" r="C17">
        <v>0</v>
      </c>
    </row>
    <row spans="1:5" r="18">
      <c t="s" s="4" r="A18">
        <v>218</v>
      </c>
      <c t="n" s="6" r="B18">
        <v>-17</v>
      </c>
      <c t="n" s="6" r="C18">
        <v>-81</v>
      </c>
    </row>
    <row spans="1:5" r="19">
      <c t="s" s="4" r="A19">
        <v>219</v>
      </c>
      <c t="n" s="6" r="B19">
        <v>57334</v>
      </c>
      <c t="n" s="6" r="C19">
        <v>53162</v>
      </c>
    </row>
    <row spans="1:5" r="20">
      <c t="s" s="4" r="A20">
        <v>222</v>
      </c>
    </row>
    <row spans="1:5" r="21">
      <c t="s" s="3" r="A21">
        <v>215</v>
      </c>
    </row>
    <row spans="1:5" r="22">
      <c t="s" s="4" r="A22">
        <v>216</v>
      </c>
      <c t="n" s="6" r="B22">
        <v>27159</v>
      </c>
      <c t="n" s="6" r="C22">
        <v>14112</v>
      </c>
    </row>
    <row spans="1:5" r="23">
      <c t="s" s="4" r="A23">
        <v>217</v>
      </c>
      <c t="n" s="6" r="B23">
        <v>50</v>
      </c>
      <c t="n" s="6" r="C23">
        <v>0</v>
      </c>
    </row>
    <row spans="1:5" r="24">
      <c t="s" s="4" r="A24">
        <v>218</v>
      </c>
      <c t="n" s="6" r="B24">
        <v>-3</v>
      </c>
      <c t="n" s="6" r="C24">
        <v>-72</v>
      </c>
    </row>
    <row spans="1:5" r="25">
      <c t="s" s="4" r="A25">
        <v>219</v>
      </c>
      <c t="n" s="6" r="B25">
        <v>27206</v>
      </c>
      <c t="n" s="6" r="C25">
        <v>14040</v>
      </c>
    </row>
    <row spans="1:5" r="26">
      <c t="s" s="4" r="A26">
        <v>223</v>
      </c>
    </row>
    <row spans="1:5" r="27">
      <c t="s" s="3" r="A27">
        <v>215</v>
      </c>
    </row>
    <row spans="1:5" r="28">
      <c t="s" s="4" r="A28">
        <v>216</v>
      </c>
      <c t="n" s="6" r="B28">
        <v>11003</v>
      </c>
      <c t="n" s="6" r="C28">
        <v>6016</v>
      </c>
    </row>
    <row spans="1:5" r="29">
      <c t="s" s="4" r="A29">
        <v>217</v>
      </c>
      <c t="n" s="6" r="B29">
        <v>0</v>
      </c>
      <c t="n" s="6" r="C29">
        <v>0</v>
      </c>
    </row>
    <row spans="1:5" r="30">
      <c t="s" s="4" r="A30">
        <v>218</v>
      </c>
      <c t="n" s="6" r="B30">
        <v>-1</v>
      </c>
      <c t="n" s="6" r="C30">
        <v>-4</v>
      </c>
    </row>
    <row spans="1:5" r="31">
      <c t="s" s="4" r="A31">
        <v>219</v>
      </c>
      <c t="n" s="6" r="B31">
        <v>11002</v>
      </c>
      <c t="n" s="6" r="C31">
        <v>6012</v>
      </c>
    </row>
    <row spans="1:5" r="32">
      <c t="s" s="4" r="A32">
        <v>224</v>
      </c>
    </row>
    <row spans="1:5" r="33">
      <c t="s" s="3" r="A33">
        <v>215</v>
      </c>
    </row>
    <row spans="1:5" r="34">
      <c t="s" s="4" r="A34">
        <v>216</v>
      </c>
      <c t="n" s="6" r="B34">
        <v>17489</v>
      </c>
      <c t="n" s="6" r="C34">
        <v>4995</v>
      </c>
    </row>
    <row spans="1:5" r="35">
      <c t="s" s="4" r="A35">
        <v>217</v>
      </c>
      <c t="n" s="6" r="B35">
        <v>18</v>
      </c>
      <c t="n" s="6" r="C35">
        <v>0</v>
      </c>
    </row>
    <row spans="1:5" r="36">
      <c t="s" s="4" r="A36">
        <v>218</v>
      </c>
      <c t="n" s="6" r="B36">
        <v>0</v>
      </c>
      <c t="n" s="6" r="C36">
        <v>-15</v>
      </c>
    </row>
    <row spans="1:5" r="37">
      <c t="s" s="4" r="A37">
        <v>219</v>
      </c>
      <c t="n" s="6" r="B37">
        <v>17507</v>
      </c>
      <c t="n" s="6" r="C37">
        <v>4980</v>
      </c>
    </row>
    <row spans="1:5" r="38">
      <c t="s" s="4" r="A38">
        <v>225</v>
      </c>
    </row>
    <row spans="1:5" r="39">
      <c t="s" s="3" r="A39">
        <v>215</v>
      </c>
    </row>
    <row spans="1:5" r="40">
      <c t="s" s="4" r="A40">
        <v>216</v>
      </c>
      <c t="n" s="6" r="B40">
        <v>18684</v>
      </c>
      <c t="n" s="6" r="C40">
        <v>11890</v>
      </c>
    </row>
    <row spans="1:5" r="41">
      <c t="s" s="4" r="A41">
        <v>217</v>
      </c>
      <c t="n" s="6" r="B41">
        <v>0</v>
      </c>
      <c t="n" s="6" r="C41">
        <v>0</v>
      </c>
    </row>
    <row spans="1:5" r="42">
      <c t="s" s="4" r="A42">
        <v>218</v>
      </c>
      <c t="n" s="6" r="B42">
        <v>0</v>
      </c>
      <c t="n" s="6" r="C42">
        <v>0</v>
      </c>
    </row>
    <row spans="1:5" r="43">
      <c t="s" s="4" r="A43">
        <v>219</v>
      </c>
      <c t="n" s="6" r="B43">
        <v>18684</v>
      </c>
      <c t="n" s="6" r="C43">
        <v>11890</v>
      </c>
    </row>
    <row spans="1:5" r="44">
      <c t="s" s="4" r="A44">
        <v>226</v>
      </c>
    </row>
    <row spans="1:5" r="45">
      <c t="s" s="3" r="A45">
        <v>215</v>
      </c>
    </row>
    <row spans="1:5" r="46">
      <c t="s" s="4" r="A46">
        <v>216</v>
      </c>
      <c t="n" s="6" r="B46">
        <v>10807</v>
      </c>
      <c t="n" s="6" r="C46">
        <v>4886</v>
      </c>
    </row>
    <row spans="1:5" r="47">
      <c t="s" s="4" r="A47">
        <v>217</v>
      </c>
      <c t="n" s="6" r="B47">
        <v>0</v>
      </c>
      <c t="n" s="6" r="C47">
        <v>0</v>
      </c>
    </row>
    <row spans="1:5" r="48">
      <c t="s" s="4" r="A48">
        <v>218</v>
      </c>
      <c t="n" s="6" r="B48">
        <v>0</v>
      </c>
      <c t="n" s="6" r="C48">
        <v>0</v>
      </c>
    </row>
    <row spans="1:5" r="49">
      <c t="s" s="4" r="A49">
        <v>219</v>
      </c>
      <c t="n" s="6" r="B49">
        <v>10807</v>
      </c>
      <c t="n" s="6" r="C49">
        <v>4886</v>
      </c>
    </row>
    <row spans="1:5" r="50">
      <c t="s" s="4" r="A50">
        <v>227</v>
      </c>
    </row>
    <row spans="1:5" r="51">
      <c t="s" s="3" r="A51">
        <v>215</v>
      </c>
    </row>
    <row spans="1:5" r="52">
      <c t="s" s="4" r="A52">
        <v>216</v>
      </c>
      <c t="n" s="6" r="B52">
        <v>13769</v>
      </c>
      <c t="n" s="6" r="C52">
        <v>6010</v>
      </c>
    </row>
    <row spans="1:5" r="53">
      <c t="s" s="4" r="A53">
        <v>217</v>
      </c>
      <c t="n" s="6" r="B53">
        <v>2</v>
      </c>
      <c t="n" s="6" r="C53">
        <v>0</v>
      </c>
    </row>
    <row spans="1:5" r="54">
      <c t="s" s="4" r="A54">
        <v>218</v>
      </c>
      <c t="n" s="6" r="B54">
        <v>-7</v>
      </c>
      <c t="n" s="6" r="C54">
        <v>-10</v>
      </c>
    </row>
    <row spans="1:5" r="55">
      <c t="s" s="4" r="A55">
        <v>219</v>
      </c>
      <c t="n" s="6" r="B55">
        <v>13764</v>
      </c>
      <c t="n" s="6" r="C55">
        <v>6000</v>
      </c>
    </row>
    <row spans="1:5" r="56">
      <c t="s" s="4" r="A56">
        <v>228</v>
      </c>
    </row>
    <row spans="1:5" r="57">
      <c t="s" s="3" r="A57">
        <v>215</v>
      </c>
    </row>
    <row spans="1:5" r="58">
      <c t="s" s="4" r="A58">
        <v>216</v>
      </c>
      <c t="n" s="6" r="B58">
        <v>58702</v>
      </c>
      <c t="n" s="6" r="C58">
        <v>7266</v>
      </c>
    </row>
    <row spans="1:5" r="59">
      <c t="s" s="4" r="A59">
        <v>217</v>
      </c>
      <c t="n" s="6" r="B59">
        <v>2</v>
      </c>
      <c t="n" s="6" r="C59">
        <v>0</v>
      </c>
    </row>
    <row spans="1:5" r="60">
      <c t="s" s="4" r="A60">
        <v>218</v>
      </c>
      <c t="n" s="6" r="B60">
        <v>-36</v>
      </c>
      <c t="n" s="6" r="C60">
        <v>-38</v>
      </c>
    </row>
    <row spans="1:5" r="61">
      <c t="s" s="4" r="A61">
        <v>219</v>
      </c>
      <c t="n" s="7" r="B61">
        <v>58668</v>
      </c>
      <c t="n" s="7" r="C61">
        <v>72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9</v>
      </c>
      <c t="s" s="2" r="B1">
        <v>2</v>
      </c>
      <c t="s" s="2" r="C1">
        <v>25</v>
      </c>
    </row>
    <row spans="1:3" r="2">
      <c t="s" s="4" r="A2">
        <v>230</v>
      </c>
    </row>
    <row spans="1:3" r="3">
      <c t="s" s="3" r="A3">
        <v>231</v>
      </c>
    </row>
    <row spans="1:3" r="4">
      <c t="s" s="4" r="A4">
        <v>232</v>
      </c>
      <c t="n" s="7" r="B4">
        <v>1</v>
      </c>
    </row>
    <row spans="1:3" r="5">
      <c t="s" s="4" r="A5">
        <v>233</v>
      </c>
    </row>
    <row spans="1:3" r="6">
      <c t="s" s="3" r="A6">
        <v>231</v>
      </c>
    </row>
    <row spans="1:3" r="7">
      <c t="s" s="4" r="A7">
        <v>232</v>
      </c>
      <c t="n" s="10" r="C7">
        <v>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4</v>
      </c>
      <c t="s" s="2" r="B1">
        <v>2</v>
      </c>
      <c t="s" s="2" r="C1">
        <v>25</v>
      </c>
    </row>
    <row spans="1:3" r="2">
      <c t="s" s="3" r="A2">
        <v>235</v>
      </c>
    </row>
    <row spans="1:3" r="3">
      <c t="s" s="4" r="A3">
        <v>36</v>
      </c>
      <c t="n" s="7" r="B3">
        <v>263394</v>
      </c>
      <c t="n" s="7" r="C3">
        <v>134308</v>
      </c>
    </row>
    <row spans="1:3" r="4">
      <c t="s" s="3" r="A4">
        <v>236</v>
      </c>
    </row>
    <row spans="1:3" r="5">
      <c t="s" s="4" r="A5">
        <v>46</v>
      </c>
      <c t="n" s="6" r="B5">
        <v>8504</v>
      </c>
      <c t="n" s="6" r="C5">
        <v>17187</v>
      </c>
    </row>
    <row spans="1:3" r="6">
      <c t="s" s="4" r="A6">
        <v>237</v>
      </c>
    </row>
    <row spans="1:3" r="7">
      <c t="s" s="3" r="A7">
        <v>236</v>
      </c>
    </row>
    <row spans="1:3" r="8">
      <c t="s" s="4" r="A8">
        <v>46</v>
      </c>
      <c t="n" s="6" r="B8">
        <v>8504</v>
      </c>
      <c t="n" s="6" r="C8">
        <v>17187</v>
      </c>
    </row>
    <row spans="1:3" r="9">
      <c t="s" s="4" r="A9">
        <v>238</v>
      </c>
    </row>
    <row spans="1:3" r="10">
      <c t="s" s="3" r="A10">
        <v>235</v>
      </c>
    </row>
    <row spans="1:3" r="11">
      <c t="s" s="4" r="A11">
        <v>36</v>
      </c>
      <c t="n" s="6" r="B11">
        <v>46426</v>
      </c>
      <c t="n" s="6" r="C11">
        <v>24811</v>
      </c>
    </row>
    <row spans="1:3" r="12">
      <c t="s" s="4" r="A12">
        <v>239</v>
      </c>
    </row>
    <row spans="1:3" r="13">
      <c t="s" s="3" r="A13">
        <v>235</v>
      </c>
    </row>
    <row spans="1:3" r="14">
      <c t="s" s="4" r="A14">
        <v>36</v>
      </c>
      <c t="n" s="6" r="B14">
        <v>85540</v>
      </c>
      <c t="n" s="6" r="C14">
        <v>67706</v>
      </c>
    </row>
    <row spans="1:3" r="15">
      <c t="s" s="4" r="A15">
        <v>240</v>
      </c>
    </row>
    <row spans="1:3" r="16">
      <c t="s" s="3" r="A16">
        <v>235</v>
      </c>
    </row>
    <row spans="1:3" r="17">
      <c t="s" s="4" r="A17">
        <v>36</v>
      </c>
      <c t="n" s="6" r="B17">
        <v>28509</v>
      </c>
      <c t="n" s="6" r="C17">
        <v>10991</v>
      </c>
    </row>
    <row spans="1:3" r="18">
      <c t="s" s="4" r="A18">
        <v>233</v>
      </c>
    </row>
    <row spans="1:3" r="19">
      <c t="s" s="3" r="A19">
        <v>235</v>
      </c>
    </row>
    <row spans="1:3" r="20">
      <c t="s" s="4" r="A20">
        <v>36</v>
      </c>
      <c t="n" s="6" r="B20">
        <v>29491</v>
      </c>
      <c t="n" s="6" r="C20">
        <v>16776</v>
      </c>
    </row>
    <row spans="1:3" r="21">
      <c t="s" s="4" r="A21">
        <v>241</v>
      </c>
    </row>
    <row spans="1:3" r="22">
      <c t="s" s="3" r="A22">
        <v>235</v>
      </c>
    </row>
    <row spans="1:3" r="23">
      <c t="s" s="4" r="A23">
        <v>36</v>
      </c>
      <c t="n" s="6" r="B23">
        <v>72432</v>
      </c>
      <c t="n" s="6" r="C23">
        <v>13228</v>
      </c>
    </row>
    <row spans="1:3" r="24">
      <c t="s" s="4" r="A24">
        <v>34</v>
      </c>
    </row>
    <row spans="1:3" r="25">
      <c t="s" s="3" r="A25">
        <v>235</v>
      </c>
    </row>
    <row spans="1:3" r="26">
      <c t="s" s="4" r="A26">
        <v>36</v>
      </c>
      <c t="n" s="6" r="B26">
        <v>996</v>
      </c>
      <c t="n" s="6" r="C26">
        <v>796</v>
      </c>
    </row>
    <row spans="1:3" r="27">
      <c t="s" s="4" r="A27">
        <v>242</v>
      </c>
    </row>
    <row spans="1:3" r="28">
      <c t="s" s="3" r="A28">
        <v>235</v>
      </c>
    </row>
    <row spans="1:3" r="29">
      <c t="s" s="4" r="A29">
        <v>36</v>
      </c>
      <c t="n" s="6" r="B29">
        <v>47422</v>
      </c>
      <c t="n" s="6" r="C29">
        <v>25607</v>
      </c>
    </row>
    <row spans="1:3" r="30">
      <c t="s" s="3" r="A30">
        <v>236</v>
      </c>
    </row>
    <row spans="1:3" r="31">
      <c t="s" s="4" r="A31">
        <v>46</v>
      </c>
      <c t="n" s="6" r="B31">
        <v>0</v>
      </c>
      <c t="n" s="6" r="C31">
        <v>0</v>
      </c>
    </row>
    <row spans="1:3" r="32">
      <c t="s" s="4" r="A32">
        <v>243</v>
      </c>
    </row>
    <row spans="1:3" r="33">
      <c t="s" s="3" r="A33">
        <v>236</v>
      </c>
    </row>
    <row spans="1:3" r="34">
      <c t="s" s="4" r="A34">
        <v>46</v>
      </c>
      <c t="n" s="6" r="B34">
        <v>0</v>
      </c>
      <c t="n" s="6" r="C34">
        <v>0</v>
      </c>
    </row>
    <row spans="1:3" r="35">
      <c t="s" s="4" r="A35">
        <v>244</v>
      </c>
    </row>
    <row spans="1:3" r="36">
      <c t="s" s="3" r="A36">
        <v>235</v>
      </c>
    </row>
    <row spans="1:3" r="37">
      <c t="s" s="4" r="A37">
        <v>36</v>
      </c>
      <c t="n" s="6" r="B37">
        <v>46426</v>
      </c>
      <c t="n" s="6" r="C37">
        <v>24811</v>
      </c>
    </row>
    <row spans="1:3" r="38">
      <c t="s" s="4" r="A38">
        <v>245</v>
      </c>
    </row>
    <row spans="1:3" r="39">
      <c t="s" s="3" r="A39">
        <v>235</v>
      </c>
    </row>
    <row spans="1:3" r="40">
      <c t="s" s="4" r="A40">
        <v>36</v>
      </c>
      <c t="n" s="6" r="B40">
        <v>0</v>
      </c>
      <c t="n" s="6" r="C40">
        <v>0</v>
      </c>
    </row>
    <row spans="1:3" r="41">
      <c t="s" s="4" r="A41">
        <v>246</v>
      </c>
    </row>
    <row spans="1:3" r="42">
      <c t="s" s="3" r="A42">
        <v>235</v>
      </c>
    </row>
    <row spans="1:3" r="43">
      <c t="s" s="4" r="A43">
        <v>36</v>
      </c>
      <c t="n" s="6" r="B43">
        <v>0</v>
      </c>
      <c t="n" s="6" r="C43">
        <v>0</v>
      </c>
    </row>
    <row spans="1:3" r="44">
      <c t="s" s="4" r="A44">
        <v>247</v>
      </c>
    </row>
    <row spans="1:3" r="45">
      <c t="s" s="3" r="A45">
        <v>235</v>
      </c>
    </row>
    <row spans="1:3" r="46">
      <c t="s" s="4" r="A46">
        <v>36</v>
      </c>
      <c t="n" s="6" r="B46">
        <v>0</v>
      </c>
      <c t="n" s="6" r="C46">
        <v>0</v>
      </c>
    </row>
    <row spans="1:3" r="47">
      <c t="s" s="4" r="A47">
        <v>248</v>
      </c>
    </row>
    <row spans="1:3" r="48">
      <c t="s" s="3" r="A48">
        <v>235</v>
      </c>
    </row>
    <row spans="1:3" r="49">
      <c t="s" s="4" r="A49">
        <v>36</v>
      </c>
      <c t="n" s="6" r="B49">
        <v>0</v>
      </c>
      <c t="n" s="6" r="C49">
        <v>0</v>
      </c>
    </row>
    <row spans="1:3" r="50">
      <c t="s" s="4" r="A50">
        <v>249</v>
      </c>
    </row>
    <row spans="1:3" r="51">
      <c t="s" s="3" r="A51">
        <v>235</v>
      </c>
    </row>
    <row spans="1:3" r="52">
      <c t="s" s="4" r="A52">
        <v>36</v>
      </c>
      <c t="n" s="6" r="B52">
        <v>996</v>
      </c>
      <c t="n" s="6" r="C52">
        <v>796</v>
      </c>
    </row>
    <row spans="1:3" r="53">
      <c t="s" s="4" r="A53">
        <v>250</v>
      </c>
    </row>
    <row spans="1:3" r="54">
      <c t="s" s="3" r="A54">
        <v>235</v>
      </c>
    </row>
    <row spans="1:3" r="55">
      <c t="s" s="4" r="A55">
        <v>36</v>
      </c>
      <c t="n" s="6" r="B55">
        <v>215972</v>
      </c>
      <c t="n" s="6" r="C55">
        <v>108701</v>
      </c>
    </row>
    <row spans="1:3" r="56">
      <c t="s" s="3" r="A56">
        <v>236</v>
      </c>
    </row>
    <row spans="1:3" r="57">
      <c t="s" s="4" r="A57">
        <v>46</v>
      </c>
      <c t="n" s="6" r="B57">
        <v>0</v>
      </c>
      <c t="n" s="6" r="C57">
        <v>0</v>
      </c>
    </row>
    <row spans="1:3" r="58">
      <c t="s" s="4" r="A58">
        <v>251</v>
      </c>
    </row>
    <row spans="1:3" r="59">
      <c t="s" s="3" r="A59">
        <v>236</v>
      </c>
    </row>
    <row spans="1:3" r="60">
      <c t="s" s="4" r="A60">
        <v>46</v>
      </c>
      <c t="n" s="6" r="B60">
        <v>0</v>
      </c>
      <c t="n" s="6" r="C60">
        <v>0</v>
      </c>
    </row>
    <row spans="1:3" r="61">
      <c t="s" s="4" r="A61">
        <v>252</v>
      </c>
    </row>
    <row spans="1:3" r="62">
      <c t="s" s="3" r="A62">
        <v>235</v>
      </c>
    </row>
    <row spans="1:3" r="63">
      <c t="s" s="4" r="A63">
        <v>36</v>
      </c>
      <c t="n" s="6" r="B63">
        <v>0</v>
      </c>
      <c t="n" s="6" r="C63">
        <v>0</v>
      </c>
    </row>
    <row spans="1:3" r="64">
      <c t="s" s="4" r="A64">
        <v>253</v>
      </c>
    </row>
    <row spans="1:3" r="65">
      <c t="s" s="3" r="A65">
        <v>235</v>
      </c>
    </row>
    <row spans="1:3" r="66">
      <c t="s" s="4" r="A66">
        <v>36</v>
      </c>
      <c t="n" s="6" r="B66">
        <v>85540</v>
      </c>
      <c t="n" s="6" r="C66">
        <v>67706</v>
      </c>
    </row>
    <row spans="1:3" r="67">
      <c t="s" s="4" r="A67">
        <v>254</v>
      </c>
    </row>
    <row spans="1:3" r="68">
      <c t="s" s="3" r="A68">
        <v>235</v>
      </c>
    </row>
    <row spans="1:3" r="69">
      <c t="s" s="4" r="A69">
        <v>36</v>
      </c>
      <c t="n" s="6" r="B69">
        <v>28509</v>
      </c>
      <c t="n" s="6" r="C69">
        <v>10991</v>
      </c>
    </row>
    <row spans="1:3" r="70">
      <c t="s" s="4" r="A70">
        <v>255</v>
      </c>
    </row>
    <row spans="1:3" r="71">
      <c t="s" s="3" r="A71">
        <v>235</v>
      </c>
    </row>
    <row spans="1:3" r="72">
      <c t="s" s="4" r="A72">
        <v>36</v>
      </c>
      <c t="n" s="6" r="B72">
        <v>29491</v>
      </c>
      <c t="n" s="6" r="C72">
        <v>16776</v>
      </c>
    </row>
    <row spans="1:3" r="73">
      <c t="s" s="4" r="A73">
        <v>256</v>
      </c>
    </row>
    <row spans="1:3" r="74">
      <c t="s" s="3" r="A74">
        <v>235</v>
      </c>
    </row>
    <row spans="1:3" r="75">
      <c t="s" s="4" r="A75">
        <v>36</v>
      </c>
      <c t="n" s="6" r="B75">
        <v>72432</v>
      </c>
      <c t="n" s="6" r="C75">
        <v>13228</v>
      </c>
    </row>
    <row spans="1:3" r="76">
      <c t="s" s="4" r="A76">
        <v>257</v>
      </c>
    </row>
    <row spans="1:3" r="77">
      <c t="s" s="3" r="A77">
        <v>235</v>
      </c>
    </row>
    <row spans="1:3" r="78">
      <c t="s" s="4" r="A78">
        <v>36</v>
      </c>
      <c t="n" s="6" r="B78">
        <v>0</v>
      </c>
      <c t="n" s="6" r="C78">
        <v>0</v>
      </c>
    </row>
    <row spans="1:3" r="79">
      <c t="s" s="4" r="A79">
        <v>258</v>
      </c>
    </row>
    <row spans="1:3" r="80">
      <c t="s" s="3" r="A80">
        <v>235</v>
      </c>
    </row>
    <row spans="1:3" r="81">
      <c t="s" s="4" r="A81">
        <v>36</v>
      </c>
      <c t="n" s="6" r="B81">
        <v>0</v>
      </c>
      <c t="n" s="6" r="C81">
        <v>0</v>
      </c>
    </row>
    <row spans="1:3" r="82">
      <c t="s" s="3" r="A82">
        <v>236</v>
      </c>
    </row>
    <row spans="1:3" r="83">
      <c t="s" s="4" r="A83">
        <v>46</v>
      </c>
      <c t="n" s="6" r="B83">
        <v>8504</v>
      </c>
      <c t="n" s="6" r="C83">
        <v>17187</v>
      </c>
    </row>
    <row spans="1:3" r="84">
      <c t="s" s="4" r="A84">
        <v>259</v>
      </c>
    </row>
    <row spans="1:3" r="85">
      <c t="s" s="3" r="A85">
        <v>236</v>
      </c>
    </row>
    <row spans="1:3" r="86">
      <c t="s" s="4" r="A86">
        <v>46</v>
      </c>
      <c t="n" s="6" r="B86">
        <v>8504</v>
      </c>
      <c t="n" s="6" r="C86">
        <v>17187</v>
      </c>
    </row>
    <row spans="1:3" r="87">
      <c t="s" s="4" r="A87">
        <v>260</v>
      </c>
    </row>
    <row spans="1:3" r="88">
      <c t="s" s="3" r="A88">
        <v>235</v>
      </c>
    </row>
    <row spans="1:3" r="89">
      <c t="s" s="4" r="A89">
        <v>36</v>
      </c>
      <c t="n" s="6" r="B89">
        <v>0</v>
      </c>
      <c t="n" s="6" r="C89">
        <v>0</v>
      </c>
    </row>
    <row spans="1:3" r="90">
      <c t="s" s="4" r="A90">
        <v>261</v>
      </c>
    </row>
    <row spans="1:3" r="91">
      <c t="s" s="3" r="A91">
        <v>235</v>
      </c>
    </row>
    <row spans="1:3" r="92">
      <c t="s" s="4" r="A92">
        <v>36</v>
      </c>
      <c t="n" s="6" r="B92">
        <v>0</v>
      </c>
      <c t="n" s="6" r="C92">
        <v>0</v>
      </c>
    </row>
    <row spans="1:3" r="93">
      <c t="s" s="4" r="A93">
        <v>262</v>
      </c>
    </row>
    <row spans="1:3" r="94">
      <c t="s" s="3" r="A94">
        <v>235</v>
      </c>
    </row>
    <row spans="1:3" r="95">
      <c t="s" s="4" r="A95">
        <v>36</v>
      </c>
      <c t="n" s="6" r="B95">
        <v>0</v>
      </c>
      <c t="n" s="6" r="C95">
        <v>0</v>
      </c>
    </row>
    <row spans="1:3" r="96">
      <c t="s" s="4" r="A96">
        <v>263</v>
      </c>
    </row>
    <row spans="1:3" r="97">
      <c t="s" s="3" r="A97">
        <v>235</v>
      </c>
    </row>
    <row spans="1:3" r="98">
      <c t="s" s="4" r="A98">
        <v>36</v>
      </c>
      <c t="n" s="6" r="B98">
        <v>0</v>
      </c>
      <c t="n" s="6" r="C98">
        <v>0</v>
      </c>
    </row>
    <row spans="1:3" r="99">
      <c t="s" s="4" r="A99">
        <v>264</v>
      </c>
    </row>
    <row spans="1:3" r="100">
      <c t="s" s="3" r="A100">
        <v>235</v>
      </c>
    </row>
    <row spans="1:3" r="101">
      <c t="s" s="4" r="A101">
        <v>36</v>
      </c>
      <c t="n" s="6" r="B101">
        <v>0</v>
      </c>
      <c t="n" s="6" r="C101">
        <v>0</v>
      </c>
    </row>
    <row spans="1:3" r="102">
      <c t="s" s="4" r="A102">
        <v>265</v>
      </c>
    </row>
    <row spans="1:3" r="103">
      <c t="s" s="3" r="A103">
        <v>235</v>
      </c>
    </row>
    <row spans="1:3" r="104">
      <c t="s" s="4" r="A104">
        <v>36</v>
      </c>
      <c t="n" s="7" r="B104">
        <v>0</v>
      </c>
      <c t="n" s="7" r="C104">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66</v>
      </c>
      <c t="s" s="2" r="B1">
        <v>1</v>
      </c>
      <c t="s" s="2" r="D1">
        <v>267</v>
      </c>
    </row>
    <row spans="1:4" r="2">
      <c t="s" s="2" r="B2">
        <v>2</v>
      </c>
      <c t="s" s="2" r="C2">
        <v>67</v>
      </c>
      <c t="s" s="2" r="D2">
        <v>25</v>
      </c>
    </row>
    <row spans="1:4" r="3">
      <c t="s" s="3" r="A3">
        <v>268</v>
      </c>
    </row>
    <row spans="1:4" r="4">
      <c t="s" s="4" r="A4">
        <v>269</v>
      </c>
      <c t="n" s="7" r="B4">
        <v>17187000</v>
      </c>
      <c t="n" s="7" r="C4">
        <v>14124000</v>
      </c>
      <c t="n" s="7" r="D4">
        <v>14124000</v>
      </c>
    </row>
    <row spans="1:4" r="5">
      <c t="s" s="4" r="A5">
        <v>270</v>
      </c>
      <c t="n" s="6" r="B5">
        <v>-8683000</v>
      </c>
      <c t="n" s="6" r="C5">
        <v>-422000</v>
      </c>
    </row>
    <row spans="1:4" r="6">
      <c t="s" s="4" r="A6">
        <v>271</v>
      </c>
      <c t="n" s="6" r="B6">
        <v>8504000</v>
      </c>
      <c t="n" s="7" r="C6">
        <v>13702000</v>
      </c>
      <c t="n" s="6" r="D6">
        <v>17187000</v>
      </c>
    </row>
    <row spans="1:4" r="7">
      <c t="s" s="4" r="A7">
        <v>272</v>
      </c>
      <c t="n" s="7" r="B7">
        <v>0</v>
      </c>
      <c t="n" s="7" r="D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3</v>
      </c>
      <c t="s" s="2" r="B1">
        <v>1</v>
      </c>
    </row>
    <row spans="1:3" r="2">
      <c t="s" s="2" r="B2">
        <v>2</v>
      </c>
      <c t="s" s="2" r="C2">
        <v>67</v>
      </c>
    </row>
    <row spans="1:3" r="3">
      <c t="s" s="3" r="A3">
        <v>142</v>
      </c>
    </row>
    <row spans="1:3" r="4">
      <c t="s" s="4" r="A4">
        <v>274</v>
      </c>
      <c t="n" s="6" r="B4">
        <v>36911</v>
      </c>
      <c t="n" s="6" r="C4">
        <v>32633</v>
      </c>
    </row>
    <row spans="1:3" r="5">
      <c t="s" s="4" r="A5">
        <v>275</v>
      </c>
      <c t="n" s="6" r="B5">
        <v>1389</v>
      </c>
      <c t="n" s="6" r="C5">
        <v>0</v>
      </c>
    </row>
    <row spans="1:3" r="6">
      <c t="s" s="4" r="A6">
        <v>276</v>
      </c>
      <c t="n" s="6" r="B6">
        <v>318</v>
      </c>
      <c t="n" s="6" r="C6">
        <v>0</v>
      </c>
    </row>
    <row spans="1:3" r="7">
      <c t="s" s="4" r="A7">
        <v>277</v>
      </c>
      <c t="n" s="6" r="B7">
        <v>3</v>
      </c>
      <c t="n" s="6" r="C7">
        <v>0</v>
      </c>
    </row>
    <row spans="1:3" r="8">
      <c t="s" s="4" r="A8">
        <v>278</v>
      </c>
      <c t="n" s="6" r="B8">
        <v>45</v>
      </c>
      <c t="n" s="6" r="C8">
        <v>0</v>
      </c>
    </row>
    <row spans="1:3" r="9">
      <c t="s" s="4" r="A9">
        <v>279</v>
      </c>
      <c t="n" s="6" r="B9">
        <v>38666</v>
      </c>
      <c t="n" s="6" r="C9">
        <v>326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0</v>
      </c>
      <c t="s" s="2" r="B1">
        <v>1</v>
      </c>
    </row>
    <row spans="1:3" r="2">
      <c t="s" s="2" r="B2">
        <v>2</v>
      </c>
      <c t="s" s="2" r="C2">
        <v>67</v>
      </c>
    </row>
    <row spans="1:3" r="3">
      <c t="s" s="3" r="A3">
        <v>141</v>
      </c>
    </row>
    <row spans="1:3" r="4">
      <c t="s" s="4" r="A4">
        <v>281</v>
      </c>
      <c t="n" s="6" r="B4">
        <v>1493</v>
      </c>
      <c t="n" s="6" r="C4">
        <v>4124</v>
      </c>
    </row>
    <row spans="1:3" r="5">
      <c t="s" s="4" r="A5">
        <v>282</v>
      </c>
    </row>
    <row spans="1:3" r="6">
      <c t="s" s="3" r="A6">
        <v>141</v>
      </c>
    </row>
    <row spans="1:3" r="7">
      <c t="s" s="4" r="A7">
        <v>281</v>
      </c>
      <c t="n" s="6" r="B7">
        <v>1458</v>
      </c>
      <c t="n" s="6" r="C7">
        <v>3669</v>
      </c>
    </row>
    <row spans="1:3" r="8">
      <c t="s" s="4" r="A8">
        <v>237</v>
      </c>
    </row>
    <row spans="1:3" r="9">
      <c t="s" s="3" r="A9">
        <v>141</v>
      </c>
    </row>
    <row spans="1:3" r="10">
      <c t="s" s="4" r="A10">
        <v>281</v>
      </c>
      <c t="n" s="6" r="B10">
        <v>0</v>
      </c>
      <c t="n" s="6" r="C10">
        <v>417</v>
      </c>
    </row>
    <row spans="1:3" r="11">
      <c t="s" s="4" r="A11">
        <v>283</v>
      </c>
    </row>
    <row spans="1:3" r="12">
      <c t="s" s="3" r="A12">
        <v>141</v>
      </c>
    </row>
    <row spans="1:3" r="13">
      <c t="s" s="4" r="A13">
        <v>281</v>
      </c>
      <c t="n" s="6" r="B13">
        <v>1</v>
      </c>
      <c t="n" s="6" r="C13">
        <v>8</v>
      </c>
    </row>
    <row spans="1:3" r="14">
      <c t="s" s="4" r="A14">
        <v>284</v>
      </c>
    </row>
    <row spans="1:3" r="15">
      <c t="s" s="3" r="A15">
        <v>141</v>
      </c>
    </row>
    <row spans="1:3" r="16">
      <c t="s" s="4" r="A16">
        <v>281</v>
      </c>
      <c t="n" s="6" r="B16">
        <v>34</v>
      </c>
      <c t="n" s="6" r="C16">
        <v>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s="1" r="A1">
        <v>285</v>
      </c>
      <c t="s" s="2" r="C1">
        <v>286</v>
      </c>
      <c t="s" s="2" r="D1">
        <v>2</v>
      </c>
      <c t="s" s="2" r="E1">
        <v>2</v>
      </c>
      <c t="s" s="2" r="F1">
        <v>67</v>
      </c>
      <c t="s" s="2" r="G1">
        <v>25</v>
      </c>
    </row>
    <row spans="1:7" r="2">
      <c t="s" s="3" r="A2">
        <v>153</v>
      </c>
    </row>
    <row spans="1:7" r="3">
      <c t="s" s="4" r="A3">
        <v>287</v>
      </c>
      <c t="n" s="6" r="D3">
        <v>397000</v>
      </c>
      <c t="n" s="6" r="E3">
        <v>397000</v>
      </c>
      <c t="n" s="6" r="G3">
        <v>398000</v>
      </c>
    </row>
    <row spans="1:7" r="4">
      <c t="s" s="4" r="A4">
        <v>288</v>
      </c>
      <c t="n" s="9" r="D4">
        <v>5.88</v>
      </c>
      <c t="n" s="9" r="E4">
        <v>5.88</v>
      </c>
    </row>
    <row spans="1:7" r="5">
      <c t="s" s="4" r="A5">
        <v>289</v>
      </c>
      <c t="n" s="6" r="D5">
        <v>1317</v>
      </c>
    </row>
    <row spans="1:7" r="6">
      <c t="s" s="4" r="A6">
        <v>290</v>
      </c>
      <c t="n" s="6" r="D6">
        <v>1109</v>
      </c>
    </row>
    <row spans="1:7" r="7">
      <c t="s" s="4" r="A7">
        <v>291</v>
      </c>
      <c t="n" s="7" r="E7">
        <v>-8683</v>
      </c>
      <c t="n" s="7" r="F7">
        <v>-422</v>
      </c>
    </row>
    <row spans="1:7" r="8">
      <c t="s" s="4" r="A8">
        <v>292</v>
      </c>
    </row>
    <row spans="1:7" r="9">
      <c t="s" s="3" r="A9">
        <v>153</v>
      </c>
    </row>
    <row spans="1:7" r="10">
      <c t="s" s="4" r="A10">
        <v>287</v>
      </c>
      <c t="n" s="6" r="D10">
        <v>393000</v>
      </c>
      <c t="n" s="6" r="E10">
        <v>393000</v>
      </c>
      <c t="n" s="6" r="G10">
        <v>393000</v>
      </c>
    </row>
    <row spans="1:7" r="11">
      <c t="s" s="4" r="A11">
        <v>288</v>
      </c>
      <c t="n" s="9" r="D11">
        <v>5.88</v>
      </c>
      <c t="n" s="9" r="E11">
        <v>5.88</v>
      </c>
    </row>
    <row spans="1:7" r="12">
      <c t="s" s="4" r="A12">
        <v>291</v>
      </c>
      <c t="n" s="7" r="E12">
        <v>8700</v>
      </c>
      <c t="n" s="7" r="F12">
        <v>-400</v>
      </c>
    </row>
    <row spans="1:7" r="13">
      <c t="s" s="4" r="A13">
        <v>293</v>
      </c>
    </row>
    <row spans="1:7" r="14">
      <c t="s" s="3" r="A14">
        <v>153</v>
      </c>
    </row>
    <row spans="1:7" r="15">
      <c t="s" s="4" r="A15">
        <v>287</v>
      </c>
      <c t="n" s="6" r="C15">
        <v>871580</v>
      </c>
    </row>
    <row spans="1:7" r="16">
      <c t="s" s="4" r="A16">
        <v>294</v>
      </c>
      <c t="s" s="4" r="C16">
        <v>295</v>
      </c>
    </row>
    <row spans="1:7" r="17">
      <c t="s" s="4" r="A17">
        <v>296</v>
      </c>
    </row>
    <row spans="1:7" r="18">
      <c t="s" s="3" r="A18">
        <v>153</v>
      </c>
    </row>
    <row spans="1:7" r="19">
      <c t="s" s="4" r="A19">
        <v>297</v>
      </c>
      <c t="n" s="7" r="C19">
        <v>3000</v>
      </c>
    </row>
    <row spans="1:7" r="20">
      <c t="s" s="4" r="A20">
        <v>298</v>
      </c>
    </row>
    <row spans="1:7" r="21">
      <c t="s" s="3" r="A21">
        <v>153</v>
      </c>
    </row>
    <row spans="1:7" r="22">
      <c t="s" s="4" r="A22">
        <v>287</v>
      </c>
      <c t="s" s="4" r="B22">
        <v>299</v>
      </c>
      <c t="n" s="6" r="D22">
        <v>4000</v>
      </c>
      <c t="n" s="6" r="E22">
        <v>4000</v>
      </c>
      <c t="n" s="6" r="G22">
        <v>5000</v>
      </c>
    </row>
    <row spans="1:7" r="23">
      <c t="s" s="4" r="A23">
        <v>300</v>
      </c>
    </row>
    <row spans="1:7" r="24">
      <c t="s" s="3" r="A24">
        <v>153</v>
      </c>
    </row>
    <row spans="1:7" r="25">
      <c t="s" s="4" r="A25">
        <v>288</v>
      </c>
      <c t="s" s="4" r="B25">
        <v>299</v>
      </c>
      <c t="n" s="7" r="D25">
        <v>4</v>
      </c>
      <c t="n" s="7" r="E25">
        <v>4</v>
      </c>
    </row>
    <row spans="1:7" r="26">
      <c t="s" s="4" r="A26">
        <v>301</v>
      </c>
    </row>
    <row spans="1:7" r="27">
      <c t="s" s="3" r="A27">
        <v>153</v>
      </c>
    </row>
    <row spans="1:7" r="28">
      <c t="s" s="4" r="A28">
        <v>288</v>
      </c>
      <c t="s" s="4" r="B28">
        <v>299</v>
      </c>
      <c t="n" s="9" r="D28">
        <v>7.4</v>
      </c>
      <c t="n" s="9" r="E28">
        <v>7.4</v>
      </c>
    </row>
    <row spans="1:7" r="29">
      <c t="n" r="A29"/>
    </row>
    <row spans="1:7" r="30">
      <c t="s" s="4" r="A30">
        <v>302</v>
      </c>
      <c t="s" s="4" r="B30">
        <v>303</v>
      </c>
    </row>
    <row spans="1:7" r="31">
      <c t="s" s="4" r="A31">
        <v>304</v>
      </c>
      <c t="s" s="4" r="B31">
        <v>305</v>
      </c>
    </row>
  </sheetData>
  <mergeCells count="4">
    <mergeCell ref="A1:B1"/>
    <mergeCell ref="A29:F29"/>
    <mergeCell ref="B30:F30"/>
    <mergeCell ref="B31:F3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15144</v>
      </c>
      <c t="n" s="7" r="C4">
        <v>371</v>
      </c>
    </row>
    <row spans="1:3" r="5">
      <c t="s" s="4" r="A5">
        <v>70</v>
      </c>
      <c t="n" s="6" r="B5">
        <v>3057</v>
      </c>
      <c t="n" s="6" r="C5">
        <v>4049</v>
      </c>
    </row>
    <row spans="1:3" r="6">
      <c t="s" s="4" r="A6">
        <v>71</v>
      </c>
      <c t="n" s="6" r="B6">
        <v>18201</v>
      </c>
      <c t="n" s="6" r="C6">
        <v>4420</v>
      </c>
    </row>
    <row spans="1:3" r="7">
      <c t="s" s="3" r="A7">
        <v>72</v>
      </c>
    </row>
    <row spans="1:3" r="8">
      <c t="s" s="4" r="A8">
        <v>73</v>
      </c>
      <c t="n" s="6" r="B8">
        <v>16246</v>
      </c>
      <c t="n" s="6" r="C8">
        <v>14779</v>
      </c>
    </row>
    <row spans="1:3" r="9">
      <c t="s" s="4" r="A9">
        <v>74</v>
      </c>
      <c t="n" s="6" r="B9">
        <v>5911</v>
      </c>
      <c t="n" s="6" r="C9">
        <v>4700</v>
      </c>
    </row>
    <row spans="1:3" r="10">
      <c t="s" s="4" r="A10">
        <v>75</v>
      </c>
      <c t="n" s="6" r="B10">
        <v>22157</v>
      </c>
      <c t="n" s="6" r="C10">
        <v>19479</v>
      </c>
    </row>
    <row spans="1:3" r="11">
      <c t="s" s="4" r="A11">
        <v>76</v>
      </c>
      <c t="n" s="6" r="B11">
        <v>-3956</v>
      </c>
      <c t="n" s="6" r="C11">
        <v>-15059</v>
      </c>
    </row>
    <row spans="1:3" r="12">
      <c t="s" s="3" r="A12">
        <v>77</v>
      </c>
    </row>
    <row spans="1:3" r="13">
      <c t="s" s="4" r="A13">
        <v>78</v>
      </c>
      <c t="n" s="6" r="B13">
        <v>8683</v>
      </c>
      <c t="n" s="6" r="C13">
        <v>422</v>
      </c>
    </row>
    <row spans="1:3" r="14">
      <c t="s" s="4" r="A14">
        <v>79</v>
      </c>
      <c t="n" s="6" r="B14">
        <v>334</v>
      </c>
      <c t="n" s="6" r="C14">
        <v>63</v>
      </c>
    </row>
    <row spans="1:3" r="15">
      <c t="s" s="4" r="A15">
        <v>80</v>
      </c>
      <c t="n" s="6" r="B15">
        <v>9017</v>
      </c>
      <c t="n" s="6" r="C15">
        <v>485</v>
      </c>
    </row>
    <row spans="1:3" r="16">
      <c t="s" s="4" r="A16">
        <v>81</v>
      </c>
      <c t="n" s="6" r="B16">
        <v>5061</v>
      </c>
      <c t="n" s="6" r="C16">
        <v>-14574</v>
      </c>
    </row>
    <row spans="1:3" r="17">
      <c t="s" s="4" r="A17">
        <v>82</v>
      </c>
      <c t="n" s="7" r="B17">
        <v>5061</v>
      </c>
      <c t="n" s="7" r="C17">
        <v>-14574</v>
      </c>
    </row>
    <row spans="1:3" r="18">
      <c t="s" s="3" r="A18">
        <v>83</v>
      </c>
    </row>
    <row spans="1:3" r="19">
      <c t="s" s="4" r="A19">
        <v>84</v>
      </c>
      <c t="n" s="9" r="B19">
        <v>0.14</v>
      </c>
      <c t="n" s="9" r="C19">
        <v>-0.45</v>
      </c>
    </row>
    <row spans="1:3" r="20">
      <c t="s" s="4" r="A20">
        <v>85</v>
      </c>
      <c t="n" s="9" r="B20">
        <v>0.13</v>
      </c>
      <c t="n" s="9" r="C20">
        <v>-0.45</v>
      </c>
    </row>
    <row spans="1:3" r="21">
      <c t="s" s="3" r="A21">
        <v>86</v>
      </c>
    </row>
    <row spans="1:3" r="22">
      <c t="s" s="4" r="A22">
        <v>87</v>
      </c>
      <c t="n" s="6" r="B22">
        <v>36911</v>
      </c>
      <c t="n" s="6" r="C22">
        <v>32633</v>
      </c>
    </row>
    <row spans="1:3" r="23">
      <c t="s" s="4" r="A23">
        <v>88</v>
      </c>
      <c t="n" s="6" r="B23">
        <v>38666</v>
      </c>
      <c t="n" s="6" r="C23">
        <v>32633</v>
      </c>
    </row>
    <row spans="1:3" r="24">
      <c t="s" s="3" r="A24">
        <v>89</v>
      </c>
    </row>
    <row spans="1:3" r="25">
      <c t="s" s="4" r="A25">
        <v>81</v>
      </c>
      <c t="n" s="7" r="B25">
        <v>5061</v>
      </c>
      <c t="n" s="7" r="C25">
        <v>-14574</v>
      </c>
    </row>
    <row spans="1:3" r="26">
      <c t="s" s="4" r="A26">
        <v>90</v>
      </c>
      <c t="n" s="6" r="B26">
        <v>245</v>
      </c>
      <c t="n" s="6" r="C26">
        <v>-43</v>
      </c>
    </row>
    <row spans="1:3" r="27">
      <c t="s" s="4" r="A27">
        <v>91</v>
      </c>
      <c t="n" s="7" r="B27">
        <v>5306</v>
      </c>
      <c t="n" s="7" r="C27">
        <v>-146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s>
  <sheetData>
    <row spans="1:4" r="1">
      <c t="s" s="1" r="A1">
        <v>306</v>
      </c>
      <c t="s" s="2" r="B1">
        <v>307</v>
      </c>
      <c t="s" s="2" r="C1">
        <v>308</v>
      </c>
      <c t="s" s="2" r="D1">
        <v>309</v>
      </c>
    </row>
    <row spans="1:4" r="2">
      <c t="s" s="3" r="A2">
        <v>159</v>
      </c>
    </row>
    <row spans="1:4" r="3">
      <c t="s" s="4" r="A3">
        <v>70</v>
      </c>
      <c t="n" s="7" r="C3">
        <v>3057</v>
      </c>
      <c t="n" s="7" r="D3">
        <v>4049</v>
      </c>
    </row>
    <row spans="1:4" r="4">
      <c t="s" s="4" r="A4">
        <v>310</v>
      </c>
    </row>
    <row spans="1:4" r="5">
      <c t="s" s="3" r="A5">
        <v>159</v>
      </c>
    </row>
    <row spans="1:4" r="6">
      <c t="s" s="4" r="A6">
        <v>311</v>
      </c>
      <c t="n" s="6" r="C6">
        <v>100</v>
      </c>
      <c t="n" s="6" r="D6">
        <v>400</v>
      </c>
    </row>
    <row spans="1:4" r="7">
      <c t="s" s="4" r="A7">
        <v>70</v>
      </c>
      <c t="n" s="6" r="C7">
        <v>3100</v>
      </c>
      <c t="n" s="7" r="D7">
        <v>4000</v>
      </c>
    </row>
    <row spans="1:4" r="8">
      <c t="s" s="4" r="A8">
        <v>312</v>
      </c>
    </row>
    <row spans="1:4" r="9">
      <c t="s" s="3" r="A9">
        <v>159</v>
      </c>
    </row>
    <row spans="1:4" r="10">
      <c t="s" s="4" r="A10">
        <v>313</v>
      </c>
      <c t="n" s="6" r="B10">
        <v>3</v>
      </c>
    </row>
    <row spans="1:4" r="11">
      <c t="s" s="4" r="A11">
        <v>314</v>
      </c>
      <c t="n" s="7" r="C11">
        <v>43300</v>
      </c>
    </row>
    <row spans="1:4" r="12">
      <c t="s" s="4" r="A12">
        <v>315</v>
      </c>
      <c t="s" s="4" r="C12">
        <v>316</v>
      </c>
    </row>
    <row spans="1:4" r="13">
      <c t="s" s="4" r="A13">
        <v>317</v>
      </c>
    </row>
    <row spans="1:4" r="14">
      <c t="s" s="3" r="A14">
        <v>159</v>
      </c>
    </row>
    <row spans="1:4" r="15">
      <c t="s" s="4" r="A15">
        <v>314</v>
      </c>
      <c t="n" s="7" r="C15">
        <v>78700</v>
      </c>
    </row>
    <row spans="1:4" r="16">
      <c t="s" s="4" r="A16">
        <v>318</v>
      </c>
    </row>
    <row spans="1:4" r="17">
      <c t="s" s="3" r="A17">
        <v>159</v>
      </c>
    </row>
    <row spans="1:4" r="18">
      <c t="s" s="4" r="A18">
        <v>319</v>
      </c>
      <c t="n" s="6" r="C18">
        <v>10000</v>
      </c>
    </row>
    <row spans="1:4" r="19">
      <c t="s" s="4" r="A19">
        <v>320</v>
      </c>
    </row>
    <row spans="1:4" r="20">
      <c t="s" s="3" r="A20">
        <v>159</v>
      </c>
    </row>
    <row spans="1:4" r="21">
      <c t="s" s="4" r="A21">
        <v>319</v>
      </c>
      <c t="n" s="7" r="C21">
        <v>25000</v>
      </c>
    </row>
    <row spans="1:4" r="22">
      <c t="s" s="4" r="A22">
        <v>321</v>
      </c>
    </row>
    <row spans="1:4" r="23">
      <c t="s" s="3" r="A23">
        <v>159</v>
      </c>
    </row>
    <row spans="1:4" r="24">
      <c t="s" s="4" r="A24">
        <v>322</v>
      </c>
      <c t="s" s="4" r="C24">
        <v>3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t="s" s="1" r="A1">
        <v>324</v>
      </c>
      <c t="s" s="2" r="B1">
        <v>325</v>
      </c>
      <c t="s" s="2" r="C1">
        <v>1</v>
      </c>
      <c t="s" s="2" r="E1">
        <v>267</v>
      </c>
    </row>
    <row spans="1:6" r="2">
      <c t="s" s="2" r="B2">
        <v>326</v>
      </c>
      <c t="s" s="2" r="C2">
        <v>2</v>
      </c>
      <c t="s" s="2" r="D2">
        <v>67</v>
      </c>
      <c t="s" s="2" r="E2">
        <v>327</v>
      </c>
      <c t="s" s="2" r="F2">
        <v>328</v>
      </c>
    </row>
    <row spans="1:6" r="3">
      <c t="s" s="3" r="A3">
        <v>159</v>
      </c>
    </row>
    <row spans="1:6" r="4">
      <c t="s" s="4" r="A4">
        <v>329</v>
      </c>
      <c t="n" s="7" r="C4">
        <v>16246000</v>
      </c>
      <c t="n" s="7" r="D4">
        <v>14779000</v>
      </c>
    </row>
    <row spans="1:6" r="5">
      <c t="s" s="4" r="A5">
        <v>330</v>
      </c>
    </row>
    <row spans="1:6" r="6">
      <c t="s" s="3" r="A6">
        <v>159</v>
      </c>
    </row>
    <row spans="1:6" r="7">
      <c t="s" s="4" r="A7">
        <v>331</v>
      </c>
      <c t="n" s="6" r="C7">
        <v>0</v>
      </c>
      <c t="n" s="6" r="D7">
        <v>0</v>
      </c>
    </row>
    <row spans="1:6" r="8">
      <c t="s" s="4" r="A8">
        <v>332</v>
      </c>
    </row>
    <row spans="1:6" r="9">
      <c t="s" s="3" r="A9">
        <v>159</v>
      </c>
    </row>
    <row spans="1:6" r="10">
      <c t="s" s="4" r="A10">
        <v>333</v>
      </c>
      <c t="n" s="6" r="F10">
        <v>62500</v>
      </c>
    </row>
    <row spans="1:6" r="11">
      <c t="s" s="4" r="A11">
        <v>334</v>
      </c>
      <c t="n" s="7" r="F11">
        <v>25000</v>
      </c>
    </row>
    <row spans="1:6" r="12">
      <c t="s" s="4" r="A12">
        <v>335</v>
      </c>
    </row>
    <row spans="1:6" r="13">
      <c t="s" s="3" r="A13">
        <v>159</v>
      </c>
    </row>
    <row spans="1:6" r="14">
      <c t="s" s="4" r="A14">
        <v>336</v>
      </c>
      <c t="s" s="4" r="F14">
        <v>337</v>
      </c>
    </row>
    <row spans="1:6" r="15">
      <c t="s" s="4" r="A15">
        <v>338</v>
      </c>
      <c t="s" s="4" r="F15">
        <v>339</v>
      </c>
    </row>
    <row spans="1:6" r="16">
      <c t="s" s="4" r="A16">
        <v>340</v>
      </c>
    </row>
    <row spans="1:6" r="17">
      <c t="s" s="3" r="A17">
        <v>159</v>
      </c>
    </row>
    <row spans="1:6" r="18">
      <c t="s" s="4" r="A18">
        <v>336</v>
      </c>
      <c t="s" s="4" r="F18">
        <v>341</v>
      </c>
    </row>
    <row spans="1:6" r="19">
      <c t="s" s="4" r="A19">
        <v>338</v>
      </c>
      <c t="s" s="4" r="F19">
        <v>342</v>
      </c>
    </row>
    <row spans="1:6" r="20">
      <c t="s" s="4" r="A20">
        <v>343</v>
      </c>
    </row>
    <row spans="1:6" r="21">
      <c t="s" s="3" r="A21">
        <v>159</v>
      </c>
    </row>
    <row spans="1:6" r="22">
      <c t="s" s="4" r="A22">
        <v>344</v>
      </c>
      <c t="s" s="4" r="F22">
        <v>345</v>
      </c>
    </row>
    <row spans="1:6" r="23">
      <c t="s" s="4" r="A23">
        <v>331</v>
      </c>
      <c t="n" s="6" r="C23">
        <v>0</v>
      </c>
      <c t="n" s="6" r="D23">
        <v>0</v>
      </c>
    </row>
    <row spans="1:6" r="24">
      <c t="s" s="4" r="A24">
        <v>346</v>
      </c>
    </row>
    <row spans="1:6" r="25">
      <c t="s" s="3" r="A25">
        <v>159</v>
      </c>
    </row>
    <row spans="1:6" r="26">
      <c t="s" s="4" r="A26">
        <v>338</v>
      </c>
      <c t="s" s="4" r="E26">
        <v>347</v>
      </c>
    </row>
    <row spans="1:6" r="27">
      <c t="s" s="4" r="A27">
        <v>348</v>
      </c>
      <c t="n" s="7" r="E27">
        <v>25000</v>
      </c>
    </row>
    <row spans="1:6" r="28">
      <c t="s" s="4" r="A28">
        <v>349</v>
      </c>
    </row>
    <row spans="1:6" r="29">
      <c t="s" s="3" r="A29">
        <v>159</v>
      </c>
    </row>
    <row spans="1:6" r="30">
      <c t="s" s="4" r="A30">
        <v>350</v>
      </c>
      <c t="n" s="7" r="F30">
        <v>2000000</v>
      </c>
    </row>
    <row spans="1:6" r="31">
      <c t="s" s="4" r="A31">
        <v>351</v>
      </c>
    </row>
    <row spans="1:6" r="32">
      <c t="s" s="3" r="A32">
        <v>159</v>
      </c>
    </row>
    <row spans="1:6" r="33">
      <c t="s" s="4" r="A33">
        <v>350</v>
      </c>
      <c t="n" s="6" r="F33">
        <v>700000</v>
      </c>
    </row>
    <row spans="1:6" r="34">
      <c t="s" s="4" r="A34">
        <v>352</v>
      </c>
    </row>
    <row spans="1:6" r="35">
      <c t="s" s="3" r="A35">
        <v>159</v>
      </c>
    </row>
    <row spans="1:6" r="36">
      <c t="s" s="4" r="A36">
        <v>350</v>
      </c>
      <c t="n" s="7" r="F36">
        <v>1000000</v>
      </c>
    </row>
    <row spans="1:6" r="37">
      <c t="s" s="4" r="A37">
        <v>353</v>
      </c>
    </row>
    <row spans="1:6" r="38">
      <c t="s" s="3" r="A38">
        <v>159</v>
      </c>
    </row>
    <row spans="1:6" r="39">
      <c t="s" s="4" r="A39">
        <v>350</v>
      </c>
      <c t="n" s="7" r="E39">
        <v>1000000</v>
      </c>
    </row>
    <row spans="1:6" r="40">
      <c t="s" s="4" r="A40">
        <v>354</v>
      </c>
    </row>
    <row spans="1:6" r="41">
      <c t="s" s="3" r="A41">
        <v>159</v>
      </c>
    </row>
    <row spans="1:6" r="42">
      <c t="s" s="4" r="A42">
        <v>329</v>
      </c>
      <c t="n" s="6" r="C42">
        <v>900000</v>
      </c>
      <c t="n" s="6" r="D42">
        <v>0</v>
      </c>
    </row>
    <row spans="1:6" r="43">
      <c t="s" s="4" r="A43">
        <v>355</v>
      </c>
    </row>
    <row spans="1:6" r="44">
      <c t="s" s="3" r="A44">
        <v>159</v>
      </c>
    </row>
    <row spans="1:6" r="45">
      <c t="s" s="4" r="A45">
        <v>331</v>
      </c>
      <c t="n" s="7" r="B45">
        <v>300000</v>
      </c>
      <c t="n" s="7" r="C45">
        <v>300000</v>
      </c>
      <c t="n" s="7" r="D45">
        <v>400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356</v>
      </c>
      <c t="s" s="2" r="B1">
        <v>1</v>
      </c>
    </row>
    <row spans="1:3" r="2">
      <c t="s" s="2" r="B2">
        <v>2</v>
      </c>
      <c t="s" s="2" r="C2">
        <v>67</v>
      </c>
    </row>
    <row spans="1:3" r="3">
      <c t="s" s="3" r="A3">
        <v>357</v>
      </c>
    </row>
    <row spans="1:3" r="4">
      <c t="s" s="4" r="A4">
        <v>358</v>
      </c>
      <c t="n" s="7" r="B4">
        <v>4248</v>
      </c>
      <c t="n" s="7" r="C4">
        <v>2572</v>
      </c>
    </row>
    <row spans="1:3" r="5">
      <c t="s" s="4" r="A5">
        <v>359</v>
      </c>
    </row>
    <row spans="1:3" r="6">
      <c t="s" s="3" r="A6">
        <v>357</v>
      </c>
    </row>
    <row spans="1:3" r="7">
      <c t="s" s="4" r="A7">
        <v>358</v>
      </c>
      <c t="n" s="7" r="B7">
        <v>100</v>
      </c>
      <c t="n" s="7" r="C7">
        <v>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0</v>
      </c>
      <c t="s" s="2" r="B1">
        <v>1</v>
      </c>
    </row>
    <row spans="1:3" r="2">
      <c t="s" s="2" r="B2">
        <v>2</v>
      </c>
      <c t="s" s="2" r="C2">
        <v>67</v>
      </c>
    </row>
    <row spans="1:3" r="3">
      <c t="s" s="3" r="A3">
        <v>361</v>
      </c>
    </row>
    <row spans="1:3" r="4">
      <c t="s" s="4" r="A4">
        <v>358</v>
      </c>
      <c t="n" s="7" r="B4">
        <v>4248</v>
      </c>
      <c t="n" s="7" r="C4">
        <v>2572</v>
      </c>
    </row>
    <row spans="1:3" r="5">
      <c t="s" s="4" r="A5">
        <v>362</v>
      </c>
    </row>
    <row spans="1:3" r="6">
      <c t="s" s="3" r="A6">
        <v>361</v>
      </c>
    </row>
    <row spans="1:3" r="7">
      <c t="s" s="4" r="A7">
        <v>358</v>
      </c>
      <c t="n" s="6" r="B7">
        <v>1824</v>
      </c>
      <c t="n" s="6" r="C7">
        <v>1083</v>
      </c>
    </row>
    <row spans="1:3" r="8">
      <c t="s" s="4" r="A8">
        <v>363</v>
      </c>
    </row>
    <row spans="1:3" r="9">
      <c t="s" s="3" r="A9">
        <v>361</v>
      </c>
    </row>
    <row spans="1:3" r="10">
      <c t="s" s="4" r="A10">
        <v>358</v>
      </c>
      <c t="n" s="7" r="B10">
        <v>2424</v>
      </c>
      <c t="n" s="7" r="C10">
        <v>14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364</v>
      </c>
      <c t="s" s="2" r="B1">
        <v>1</v>
      </c>
    </row>
    <row spans="1:3" r="2">
      <c t="s" s="2" r="B2">
        <v>2</v>
      </c>
      <c t="s" s="2" r="C2">
        <v>67</v>
      </c>
    </row>
    <row spans="1:3" r="3">
      <c t="s" s="3" r="A3">
        <v>357</v>
      </c>
    </row>
    <row spans="1:3" r="4">
      <c t="s" s="4" r="A4">
        <v>365</v>
      </c>
      <c t="s" s="4" r="B4">
        <v>366</v>
      </c>
      <c t="s" s="4" r="C4">
        <v>367</v>
      </c>
    </row>
    <row spans="1:3" r="5">
      <c t="s" s="4" r="A5">
        <v>368</v>
      </c>
      <c t="s" s="4" r="B5">
        <v>369</v>
      </c>
      <c t="s" s="4" r="C5">
        <v>370</v>
      </c>
    </row>
    <row spans="1:3" r="6">
      <c t="s" s="4" r="A6">
        <v>371</v>
      </c>
      <c t="s" s="4" r="B6">
        <v>372</v>
      </c>
      <c t="s" s="4" r="C6">
        <v>373</v>
      </c>
    </row>
    <row spans="1:3" r="7">
      <c t="s" s="4" r="A7">
        <v>374</v>
      </c>
      <c t="s" s="4" r="B7">
        <v>375</v>
      </c>
      <c t="s" s="4" r="C7">
        <v>3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spans="1:4" r="1">
      <c t="s" s="1" r="A1">
        <v>376</v>
      </c>
      <c t="s" s="2" r="C1">
        <v>1</v>
      </c>
      <c t="s" s="2" r="D1">
        <v>267</v>
      </c>
    </row>
    <row spans="1:4" r="2">
      <c t="s" s="2" r="C2">
        <v>2</v>
      </c>
      <c t="s" s="2" r="D2">
        <v>25</v>
      </c>
    </row>
    <row spans="1:4" r="3">
      <c t="s" s="3" r="A3">
        <v>377</v>
      </c>
    </row>
    <row spans="1:4" r="4">
      <c t="s" s="4" r="A4">
        <v>378</v>
      </c>
      <c t="n" s="6" r="C4">
        <v>555245</v>
      </c>
    </row>
    <row spans="1:4" r="5">
      <c t="s" s="4" r="A5">
        <v>379</v>
      </c>
      <c t="n" s="6" r="C5">
        <v>-88891</v>
      </c>
    </row>
    <row spans="1:4" r="6">
      <c t="s" s="3" r="A6">
        <v>380</v>
      </c>
    </row>
    <row spans="1:4" r="7">
      <c t="s" s="4" r="A7">
        <v>381</v>
      </c>
      <c t="n" s="9" r="C7">
        <v>28.09</v>
      </c>
    </row>
    <row spans="1:4" r="8">
      <c t="s" s="4" r="A8">
        <v>382</v>
      </c>
      <c t="n" s="7" r="C8">
        <v>700</v>
      </c>
    </row>
    <row spans="1:4" r="9">
      <c t="s" s="4" r="A9">
        <v>383</v>
      </c>
      <c t="n" s="7" r="C9">
        <v>2000</v>
      </c>
    </row>
    <row spans="1:4" r="10">
      <c t="s" s="4" r="A10">
        <v>384</v>
      </c>
    </row>
    <row spans="1:4" r="11">
      <c t="s" s="3" r="A11">
        <v>377</v>
      </c>
    </row>
    <row spans="1:4" r="12">
      <c t="s" s="4" r="A12">
        <v>385</v>
      </c>
      <c t="n" s="6" r="C12">
        <v>3191098</v>
      </c>
    </row>
    <row spans="1:4" r="13">
      <c t="s" s="4" r="A13">
        <v>378</v>
      </c>
      <c t="n" s="6" r="C13">
        <v>555245</v>
      </c>
    </row>
    <row spans="1:4" r="14">
      <c t="s" s="4" r="A14">
        <v>379</v>
      </c>
      <c t="n" s="6" r="C14">
        <v>-88891</v>
      </c>
    </row>
    <row spans="1:4" r="15">
      <c t="s" s="4" r="A15">
        <v>386</v>
      </c>
      <c t="n" s="6" r="C15">
        <v>-12014</v>
      </c>
    </row>
    <row spans="1:4" r="16">
      <c t="s" s="4" r="A16">
        <v>387</v>
      </c>
      <c t="n" s="6" r="C16">
        <v>3645438</v>
      </c>
      <c t="n" s="6" r="D16">
        <v>3191098</v>
      </c>
    </row>
    <row spans="1:4" r="17">
      <c t="s" s="4" r="A17">
        <v>388</v>
      </c>
      <c t="n" s="6" r="C17">
        <v>2093768</v>
      </c>
    </row>
    <row spans="1:4" r="18">
      <c t="s" s="4" r="A18">
        <v>389</v>
      </c>
      <c t="s" s="4" r="B18">
        <v>302</v>
      </c>
      <c t="n" s="6" r="C18">
        <v>3582897</v>
      </c>
    </row>
    <row spans="1:4" r="19">
      <c t="s" s="3" r="A19">
        <v>390</v>
      </c>
    </row>
    <row spans="1:4" r="20">
      <c t="s" s="4" r="A20">
        <v>391</v>
      </c>
      <c t="n" s="9" r="C20">
        <v>18.85</v>
      </c>
    </row>
    <row spans="1:4" r="21">
      <c t="s" s="4" r="A21">
        <v>392</v>
      </c>
      <c t="n" s="11" r="C21">
        <v>28.09</v>
      </c>
    </row>
    <row spans="1:4" r="22">
      <c t="s" s="4" r="A22">
        <v>393</v>
      </c>
      <c t="n" s="11" r="C22">
        <v>8.24</v>
      </c>
    </row>
    <row spans="1:4" r="23">
      <c t="s" s="4" r="A23">
        <v>394</v>
      </c>
      <c t="n" s="11" r="C23">
        <v>31.79</v>
      </c>
    </row>
    <row spans="1:4" r="24">
      <c t="s" s="4" r="A24">
        <v>395</v>
      </c>
      <c t="n" s="11" r="C24">
        <v>20.47</v>
      </c>
      <c t="n" s="9" r="D24">
        <v>18.85</v>
      </c>
    </row>
    <row spans="1:4" r="25">
      <c t="s" s="4" r="A25">
        <v>396</v>
      </c>
      <c t="n" s="11" r="C25">
        <v>12.65</v>
      </c>
    </row>
    <row spans="1:4" r="26">
      <c t="s" s="4" r="A26">
        <v>397</v>
      </c>
      <c t="s" s="4" r="B26">
        <v>302</v>
      </c>
      <c t="n" s="9" r="C26">
        <v>20.26</v>
      </c>
    </row>
    <row spans="1:4" r="27">
      <c t="s" s="3" r="A27">
        <v>398</v>
      </c>
    </row>
    <row spans="1:4" r="28">
      <c t="s" s="4" r="A28">
        <v>399</v>
      </c>
      <c t="s" s="4" r="C28">
        <v>400</v>
      </c>
      <c t="s" s="4" r="D28">
        <v>401</v>
      </c>
    </row>
    <row spans="1:4" r="29">
      <c t="s" s="4" r="A29">
        <v>402</v>
      </c>
      <c t="s" s="4" r="C29">
        <v>400</v>
      </c>
      <c t="s" s="4" r="D29">
        <v>401</v>
      </c>
    </row>
    <row spans="1:4" r="30">
      <c t="s" s="4" r="A30">
        <v>403</v>
      </c>
      <c t="s" s="4" r="C30">
        <v>404</v>
      </c>
    </row>
    <row spans="1:4" r="31">
      <c t="s" s="4" r="A31">
        <v>405</v>
      </c>
      <c t="s" s="4" r="B31">
        <v>302</v>
      </c>
      <c t="s" s="4" r="C31">
        <v>406</v>
      </c>
    </row>
    <row spans="1:4" r="32">
      <c t="s" s="3" r="A32">
        <v>380</v>
      </c>
    </row>
    <row spans="1:4" r="33">
      <c t="s" s="4" r="A33">
        <v>407</v>
      </c>
      <c t="s" s="4" r="B33">
        <v>304</v>
      </c>
      <c t="n" s="7" r="C33">
        <v>36124</v>
      </c>
    </row>
    <row spans="1:4" r="34">
      <c t="s" s="4" r="A34">
        <v>408</v>
      </c>
      <c t="s" s="4" r="B34">
        <v>304</v>
      </c>
      <c t="n" s="6" r="C34">
        <v>33284</v>
      </c>
    </row>
    <row spans="1:4" r="35">
      <c t="s" s="4" r="A35">
        <v>409</v>
      </c>
      <c t="s" s="4" r="B35">
        <v>299</v>
      </c>
      <c t="n" s="6" r="C35">
        <v>36086</v>
      </c>
    </row>
    <row spans="1:4" r="36">
      <c t="s" s="4" r="A36">
        <v>410</v>
      </c>
      <c t="n" s="7" r="C36">
        <v>26000</v>
      </c>
    </row>
    <row spans="1:4" r="37">
      <c t="s" s="4" r="A37">
        <v>411</v>
      </c>
      <c t="s" s="4" r="C37">
        <v>412</v>
      </c>
    </row>
    <row spans="1:4" r="38">
      <c t="n" r="A38"/>
    </row>
    <row spans="1:4" r="39">
      <c t="s" s="4" r="A39">
        <v>302</v>
      </c>
      <c t="s" s="4" r="B39">
        <v>413</v>
      </c>
    </row>
    <row spans="1:4" r="40">
      <c t="s" s="4" r="A40">
        <v>304</v>
      </c>
      <c t="s" s="4" r="B40">
        <v>414</v>
      </c>
    </row>
  </sheetData>
  <mergeCells count="4">
    <mergeCell ref="A1:B2"/>
    <mergeCell ref="A38:C38"/>
    <mergeCell ref="B39:C39"/>
    <mergeCell ref="B40:C4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4"/>
    <col customWidth="1" max="3" min="3" width="16"/>
  </cols>
  <sheetData>
    <row spans="1:3" r="1">
      <c t="s" s="1" r="A1">
        <v>415</v>
      </c>
      <c t="s" s="2" r="B1">
        <v>1</v>
      </c>
      <c t="s" s="2" r="C1">
        <v>267</v>
      </c>
    </row>
    <row spans="1:3" r="2">
      <c t="s" s="2" r="B2">
        <v>2</v>
      </c>
      <c t="s" s="2" r="C2">
        <v>25</v>
      </c>
    </row>
    <row spans="1:3" r="3">
      <c t="s" s="4" r="A3">
        <v>284</v>
      </c>
    </row>
    <row spans="1:3" r="4">
      <c t="s" s="3" r="A4">
        <v>377</v>
      </c>
    </row>
    <row spans="1:3" r="5">
      <c t="s" s="4" r="A5">
        <v>416</v>
      </c>
      <c t="n" s="6" r="B5">
        <v>521000</v>
      </c>
    </row>
    <row spans="1:3" r="6">
      <c t="s" s="4" r="A6">
        <v>378</v>
      </c>
      <c t="n" s="6" r="B6">
        <v>97000</v>
      </c>
    </row>
    <row spans="1:3" r="7">
      <c t="s" s="4" r="A7">
        <v>417</v>
      </c>
      <c t="n" s="6" r="B7">
        <v>0</v>
      </c>
    </row>
    <row spans="1:3" r="8">
      <c t="s" s="4" r="A8">
        <v>418</v>
      </c>
      <c t="n" s="6" r="B8">
        <v>-7000</v>
      </c>
    </row>
    <row spans="1:3" r="9">
      <c t="s" s="4" r="A9">
        <v>419</v>
      </c>
      <c t="n" s="6" r="B9">
        <v>611000</v>
      </c>
      <c t="n" s="6" r="C9">
        <v>521000</v>
      </c>
    </row>
    <row spans="1:3" r="10">
      <c t="s" s="3" r="A10">
        <v>420</v>
      </c>
    </row>
    <row spans="1:3" r="11">
      <c t="s" s="4" r="A11">
        <v>421</v>
      </c>
      <c t="n" s="9" r="B11">
        <v>31.57</v>
      </c>
    </row>
    <row spans="1:3" r="12">
      <c t="s" s="4" r="A12">
        <v>392</v>
      </c>
      <c t="n" s="11" r="B12">
        <v>28.33</v>
      </c>
    </row>
    <row spans="1:3" r="13">
      <c t="s" s="4" r="A13">
        <v>422</v>
      </c>
      <c t="n" s="6" r="B13">
        <v>0</v>
      </c>
    </row>
    <row spans="1:3" r="14">
      <c t="s" s="4" r="A14">
        <v>423</v>
      </c>
      <c t="n" s="11" r="B14">
        <v>33.98</v>
      </c>
    </row>
    <row spans="1:3" r="15">
      <c t="s" s="4" r="A15">
        <v>424</v>
      </c>
      <c t="n" s="9" r="B15">
        <v>31.05</v>
      </c>
      <c t="n" s="9" r="C15">
        <v>31.57</v>
      </c>
    </row>
    <row spans="1:3" r="16">
      <c t="s" s="4" r="A16">
        <v>425</v>
      </c>
    </row>
    <row spans="1:3" r="17">
      <c t="s" s="3" r="A17">
        <v>377</v>
      </c>
    </row>
    <row spans="1:3" r="18">
      <c t="s" s="4" r="A18">
        <v>378</v>
      </c>
      <c t="n" s="6" r="B18">
        <v>83980</v>
      </c>
    </row>
    <row spans="1:3" r="19">
      <c t="s" s="4" r="A19">
        <v>419</v>
      </c>
      <c t="n" s="6" r="B19">
        <v>134130</v>
      </c>
    </row>
    <row spans="1:3" r="20">
      <c t="s" s="3" r="A20">
        <v>420</v>
      </c>
    </row>
    <row spans="1:3" r="21">
      <c t="s" s="4" r="A21">
        <v>426</v>
      </c>
      <c t="n" s="10" r="B21">
        <v>3.8</v>
      </c>
    </row>
    <row spans="1:3" r="22">
      <c t="s" s="4" r="A22">
        <v>411</v>
      </c>
      <c t="s" s="4" r="B22">
        <v>427</v>
      </c>
    </row>
    <row spans="1:3" r="23">
      <c t="s" s="4" r="A23">
        <v>428</v>
      </c>
    </row>
    <row spans="1:3" r="24">
      <c t="s" s="3" r="A24">
        <v>377</v>
      </c>
    </row>
    <row spans="1:3" r="25">
      <c t="s" s="4" r="A25">
        <v>378</v>
      </c>
      <c t="n" s="6" r="B25">
        <v>12565</v>
      </c>
      <c t="n" s="6" r="C25">
        <v>464000</v>
      </c>
    </row>
    <row spans="1:3" r="26">
      <c t="s" s="4" r="A26">
        <v>419</v>
      </c>
      <c t="n" s="6" r="B26">
        <v>476565</v>
      </c>
    </row>
    <row spans="1:3" r="27">
      <c t="s" s="3" r="A27">
        <v>420</v>
      </c>
    </row>
    <row spans="1:3" r="28">
      <c t="s" s="4" r="A28">
        <v>426</v>
      </c>
      <c t="n" s="10" r="B28">
        <v>11.7</v>
      </c>
    </row>
    <row spans="1:3" r="29">
      <c t="s" s="4" r="A29">
        <v>411</v>
      </c>
      <c t="s" s="4" r="B29">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t="s" s="1" r="A1">
        <v>430</v>
      </c>
      <c t="s" s="2" r="B1">
        <v>1</v>
      </c>
    </row>
    <row spans="1:3" r="2">
      <c t="s" s="2" r="B2">
        <v>2</v>
      </c>
      <c t="s" s="2" r="C2">
        <v>67</v>
      </c>
    </row>
    <row spans="1:3" r="3">
      <c t="s" s="3" r="A3">
        <v>166</v>
      </c>
    </row>
    <row spans="1:3" r="4">
      <c t="s" s="4" r="A4">
        <v>431</v>
      </c>
      <c t="n" s="7" r="B4">
        <v>0</v>
      </c>
      <c t="n" s="7" r="C4">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32</v>
      </c>
      <c t="s" s="2" r="B1">
        <v>2</v>
      </c>
      <c t="s" s="2" r="C1">
        <v>25</v>
      </c>
    </row>
    <row spans="1:3" r="2">
      <c t="s" s="3" r="A2">
        <v>168</v>
      </c>
    </row>
    <row spans="1:3" r="3">
      <c t="s" s="4" r="A3">
        <v>433</v>
      </c>
      <c t="s" s="4" r="B3">
        <v>434</v>
      </c>
      <c t="s" s="4" r="C3">
        <v>435</v>
      </c>
    </row>
    <row spans="1:3" r="4">
      <c t="s" s="4" r="A4">
        <v>40</v>
      </c>
      <c t="n" s="10" r="B4">
        <v>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7</v>
      </c>
    </row>
    <row spans="1:3" r="3">
      <c t="s" s="3" r="A3">
        <v>93</v>
      </c>
    </row>
    <row spans="1:3" r="4">
      <c t="s" s="4" r="A4">
        <v>81</v>
      </c>
      <c t="n" s="7" r="B4">
        <v>5061</v>
      </c>
      <c t="n" s="7" r="C4">
        <v>-14574</v>
      </c>
    </row>
    <row spans="1:3" r="5">
      <c t="s" s="3" r="A5">
        <v>94</v>
      </c>
    </row>
    <row spans="1:3" r="6">
      <c t="s" s="4" r="A6">
        <v>95</v>
      </c>
      <c t="n" s="6" r="B6">
        <v>324</v>
      </c>
      <c t="n" s="6" r="C6">
        <v>291</v>
      </c>
    </row>
    <row spans="1:3" r="7">
      <c t="s" s="4" r="A7">
        <v>96</v>
      </c>
      <c t="n" s="6" r="B7">
        <v>0</v>
      </c>
      <c t="n" s="6" r="C7">
        <v>14</v>
      </c>
    </row>
    <row spans="1:3" r="8">
      <c t="s" s="4" r="A8">
        <v>97</v>
      </c>
      <c t="n" s="6" r="B8">
        <v>4248</v>
      </c>
      <c t="n" s="6" r="C8">
        <v>2572</v>
      </c>
    </row>
    <row spans="1:3" r="9">
      <c t="s" s="4" r="A9">
        <v>98</v>
      </c>
      <c t="n" s="6" r="B9">
        <v>-8683</v>
      </c>
      <c t="n" s="6" r="C9">
        <v>-422</v>
      </c>
    </row>
    <row spans="1:3" r="10">
      <c t="s" s="4" r="A10">
        <v>99</v>
      </c>
      <c t="n" s="6" r="B10">
        <v>-100</v>
      </c>
      <c t="n" s="6" r="C10">
        <v>-1041</v>
      </c>
    </row>
    <row spans="1:3" r="11">
      <c t="s" s="3" r="A11">
        <v>100</v>
      </c>
    </row>
    <row spans="1:3" r="12">
      <c t="s" s="4" r="A12">
        <v>30</v>
      </c>
      <c t="n" s="6" r="B12">
        <v>-699</v>
      </c>
      <c t="n" s="6" r="C12">
        <v>-166</v>
      </c>
    </row>
    <row spans="1:3" r="13">
      <c t="s" s="4" r="A13">
        <v>101</v>
      </c>
      <c t="n" s="6" r="B13">
        <v>571</v>
      </c>
      <c t="n" s="6" r="C13">
        <v>-682</v>
      </c>
    </row>
    <row spans="1:3" r="14">
      <c t="s" s="4" r="A14">
        <v>38</v>
      </c>
      <c t="n" s="6" r="B14">
        <v>-42</v>
      </c>
      <c t="n" s="6" r="C14">
        <v>843</v>
      </c>
    </row>
    <row spans="1:3" r="15">
      <c t="s" s="4" r="A15">
        <v>39</v>
      </c>
      <c t="n" s="6" r="B15">
        <v>129</v>
      </c>
      <c t="n" s="6" r="C15">
        <v>-164</v>
      </c>
    </row>
    <row spans="1:3" r="16">
      <c t="s" s="4" r="A16">
        <v>34</v>
      </c>
      <c t="n" s="6" r="B16">
        <v>-199</v>
      </c>
      <c t="n" s="6" r="C16">
        <v>0</v>
      </c>
    </row>
    <row spans="1:3" r="17">
      <c t="s" s="4" r="A17">
        <v>40</v>
      </c>
      <c t="n" s="6" r="B17">
        <v>-144</v>
      </c>
      <c t="n" s="6" r="C17">
        <v>-371</v>
      </c>
    </row>
    <row spans="1:3" r="18">
      <c t="s" s="4" r="A18">
        <v>41</v>
      </c>
      <c t="n" s="6" r="B18">
        <v>473</v>
      </c>
      <c t="n" s="6" r="C18">
        <v>-125</v>
      </c>
    </row>
    <row spans="1:3" r="19">
      <c t="s" s="4" r="A19">
        <v>102</v>
      </c>
      <c t="n" s="6" r="B19">
        <v>939</v>
      </c>
      <c t="n" s="6" r="C19">
        <v>-13825</v>
      </c>
    </row>
    <row spans="1:3" r="20">
      <c t="s" s="3" r="A20">
        <v>103</v>
      </c>
    </row>
    <row spans="1:3" r="21">
      <c t="s" s="4" r="A21">
        <v>104</v>
      </c>
      <c t="n" s="6" r="B21">
        <v>-125524</v>
      </c>
      <c t="n" s="6" r="C21">
        <v>-124216</v>
      </c>
    </row>
    <row spans="1:3" r="22">
      <c t="s" s="4" r="A22">
        <v>105</v>
      </c>
      <c t="n" s="6" r="B22">
        <v>19096</v>
      </c>
      <c t="n" s="6" r="C22">
        <v>0</v>
      </c>
    </row>
    <row spans="1:3" r="23">
      <c t="s" s="4" r="A23">
        <v>106</v>
      </c>
      <c t="n" s="6" r="B23">
        <v>-489</v>
      </c>
      <c t="n" s="6" r="C23">
        <v>-158</v>
      </c>
    </row>
    <row spans="1:3" r="24">
      <c t="s" s="4" r="A24">
        <v>107</v>
      </c>
      <c t="n" s="6" r="B24">
        <v>-106917</v>
      </c>
      <c t="n" s="6" r="C24">
        <v>-124374</v>
      </c>
    </row>
    <row spans="1:3" r="25">
      <c t="s" s="3" r="A25">
        <v>108</v>
      </c>
    </row>
    <row spans="1:3" r="26">
      <c t="s" s="4" r="A26">
        <v>109</v>
      </c>
      <c t="n" s="6" r="B26">
        <v>140760</v>
      </c>
      <c t="n" s="6" r="C26">
        <v>0</v>
      </c>
    </row>
    <row spans="1:3" r="27">
      <c t="s" s="4" r="A27">
        <v>110</v>
      </c>
      <c t="n" s="6" r="B27">
        <v>732</v>
      </c>
      <c t="n" s="6" r="C27">
        <v>1246</v>
      </c>
    </row>
    <row spans="1:3" r="28">
      <c t="s" s="4" r="A28">
        <v>111</v>
      </c>
      <c t="n" s="6" r="B28">
        <v>384</v>
      </c>
      <c t="n" s="6" r="C28">
        <v>307</v>
      </c>
    </row>
    <row spans="1:3" r="29">
      <c t="s" s="4" r="A29">
        <v>112</v>
      </c>
      <c t="n" s="6" r="B29">
        <v>141876</v>
      </c>
      <c t="n" s="6" r="C29">
        <v>1553</v>
      </c>
    </row>
    <row spans="1:3" r="30">
      <c t="s" s="4" r="A30">
        <v>113</v>
      </c>
      <c t="n" s="6" r="B30">
        <v>35898</v>
      </c>
      <c t="n" s="6" r="C30">
        <v>-136646</v>
      </c>
    </row>
    <row spans="1:3" r="31">
      <c t="s" s="4" r="A31">
        <v>114</v>
      </c>
      <c t="n" s="6" r="B31">
        <v>27783</v>
      </c>
      <c t="n" s="6" r="C31">
        <v>176460</v>
      </c>
    </row>
    <row spans="1:3" r="32">
      <c t="s" s="4" r="A32">
        <v>115</v>
      </c>
      <c t="n" s="6" r="B32">
        <v>63681</v>
      </c>
      <c t="n" s="6" r="C32">
        <v>39814</v>
      </c>
    </row>
    <row spans="1:3" r="33">
      <c t="s" s="3" r="A33">
        <v>116</v>
      </c>
    </row>
    <row spans="1:3" r="34">
      <c t="s" s="4" r="A34">
        <v>117</v>
      </c>
      <c t="n" s="6" r="B34">
        <v>369</v>
      </c>
      <c t="n" s="6" r="C34">
        <v>0</v>
      </c>
    </row>
    <row spans="1:3" r="35">
      <c t="s" s="4" r="A35">
        <v>118</v>
      </c>
      <c t="n" s="7" r="B35">
        <v>453</v>
      </c>
      <c t="n" s="7" r="C35">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24</v>
      </c>
      <c t="s" s="2" r="B1">
        <v>1</v>
      </c>
    </row>
    <row spans="1:2" r="2">
      <c t="s" s="2" r="B2">
        <v>2</v>
      </c>
    </row>
    <row spans="1:2" r="3">
      <c t="s" s="3" r="A3">
        <v>124</v>
      </c>
    </row>
    <row spans="1:2" r="4">
      <c t="s" s="4" r="A4">
        <v>124</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Nature of Business</vt:lpstr>
      <vt:lpstr>Basis of Presentation</vt:lpstr>
      <vt:lpstr>Use of Estimates</vt:lpstr>
      <vt:lpstr>Cash Equivalents and Short-term</vt:lpstr>
      <vt:lpstr>Segment Information</vt:lpstr>
      <vt:lpstr>Restricted Cash</vt:lpstr>
      <vt:lpstr>Concentrations of Credit Risk a</vt:lpstr>
      <vt:lpstr>Fair Value Measurements</vt:lpstr>
      <vt:lpstr>Net Income (Loss) Per Share</vt:lpstr>
      <vt:lpstr>Comprehensive Income (Loss)</vt:lpstr>
      <vt:lpstr>Subsequent Events</vt:lpstr>
      <vt:lpstr>Recently Adopted Accounting Pro</vt:lpstr>
      <vt:lpstr>Warrants</vt:lpstr>
      <vt:lpstr>Commitments and Contingencies</vt:lpstr>
      <vt:lpstr>Significant Agreements</vt:lpstr>
      <vt:lpstr>Stock-Based Compensation</vt:lpstr>
      <vt:lpstr>Income Taxes</vt:lpstr>
      <vt:lpstr>Related Party Transactions</vt:lpstr>
      <vt:lpstr>Basis of Presentation (Policies</vt:lpstr>
      <vt:lpstr>Cash Equivalents and Short-te25</vt:lpstr>
      <vt:lpstr>Fair Value Measurements (Tables</vt:lpstr>
      <vt:lpstr>Net Income (Loss) Per Share (Ta</vt:lpstr>
      <vt:lpstr>Warrants (Tables)</vt:lpstr>
      <vt:lpstr>Stock-Based Compensation (Table</vt:lpstr>
      <vt:lpstr>Nature of Business (Details)</vt:lpstr>
      <vt:lpstr>Basis of Presentation Narrative</vt:lpstr>
      <vt:lpstr>Segment Information (Details)</vt:lpstr>
      <vt:lpstr>Cash Equivalents and Short-te33</vt:lpstr>
      <vt:lpstr>Restricted Cash (Details)</vt:lpstr>
      <vt:lpstr>Fair Value Measurements Financi</vt:lpstr>
      <vt:lpstr>Fair Value Measurements Preferr</vt:lpstr>
      <vt:lpstr>Net Income (Loss) Per Share - W</vt:lpstr>
      <vt:lpstr>Net Income (Loss) Per Share (De</vt:lpstr>
      <vt:lpstr>Warrants (Details)</vt:lpstr>
      <vt:lpstr>Significant Agreements - Celgen</vt:lpstr>
      <vt:lpstr>Significant Agreements - Other </vt:lpstr>
      <vt:lpstr>Stock-Based Compensation (Detai</vt:lpstr>
      <vt:lpstr>Stock-Based Compensation - Sche</vt:lpstr>
      <vt:lpstr>Stock-Based Compensation - Sc44</vt:lpstr>
      <vt:lpstr>- Summary of Stock Option Activ</vt:lpstr>
      <vt:lpstr>Stock-Based Compensation - Sc46</vt:lpstr>
      <vt:lpstr>Income Taxe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8:36:33Z</dcterms:created>
  <dcterms:modified xmlns:dcterms="http://purl.org/dc/terms/" xmlns:xsi="http://www.w3.org/2001/XMLSchema-instance" xsi:type="dcterms:W3CDTF">2016-05-05T08:36:33Z</dcterms:modified>
  <dc:title xmlns:dc="http://purl.org/dc/elements/1.1/">Untitled</dc:title>
  <dc:description xmlns:dc="http://purl.org/dc/elements/1.1/"/>
  <dc:subject xmlns:dc="http://purl.org/dc/elements/1.1/"/>
  <cp:keywords/>
  <cp:category/>
</cp:coreProperties>
</file>